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1. NATURE OF BUSINESS AND BASIS" sheetId="8" state="visible" r:id="rId8"/>
    <sheet xmlns:r="http://schemas.openxmlformats.org/officeDocument/2006/relationships" name="2. SIGNIFICANT ACCOUNTING POLIC" sheetId="9" state="visible" r:id="rId9"/>
    <sheet xmlns:r="http://schemas.openxmlformats.org/officeDocument/2006/relationships" name="3. RECENT ACCOUNTING AND REPORT" sheetId="10" state="visible" r:id="rId10"/>
    <sheet xmlns:r="http://schemas.openxmlformats.org/officeDocument/2006/relationships" name="4. FACILITY ACQUISITIONS AND AS" sheetId="11" state="visible" r:id="rId11"/>
    <sheet xmlns:r="http://schemas.openxmlformats.org/officeDocument/2006/relationships" name="5. REVOLVING CREDIT FACILITY, N" sheetId="12" state="visible" r:id="rId12"/>
    <sheet xmlns:r="http://schemas.openxmlformats.org/officeDocument/2006/relationships" name="6. STOCK-BASED COMPENSATION" sheetId="13" state="visible" r:id="rId13"/>
    <sheet xmlns:r="http://schemas.openxmlformats.org/officeDocument/2006/relationships" name="7. SUBSEQUENT EVENTS" sheetId="14" state="visible" r:id="rId14"/>
    <sheet xmlns:r="http://schemas.openxmlformats.org/officeDocument/2006/relationships" name="2. SIGNIFICANT ACCOUNTING POL_2" sheetId="15" state="visible" r:id="rId15"/>
    <sheet xmlns:r="http://schemas.openxmlformats.org/officeDocument/2006/relationships" name="2. SIGNIFICANT ACCOUNTING POL_3" sheetId="16" state="visible" r:id="rId16"/>
    <sheet xmlns:r="http://schemas.openxmlformats.org/officeDocument/2006/relationships" name="4. FACILITY ACQUISITIONS, ASSET" sheetId="17" state="visible" r:id="rId17"/>
    <sheet xmlns:r="http://schemas.openxmlformats.org/officeDocument/2006/relationships" name="5. REVOLVING CREDIT FACILITY,_2" sheetId="18" state="visible" r:id="rId18"/>
    <sheet xmlns:r="http://schemas.openxmlformats.org/officeDocument/2006/relationships" name="6. STOCK-BASED COMPENSATION (Ta" sheetId="19" state="visible" r:id="rId19"/>
    <sheet xmlns:r="http://schemas.openxmlformats.org/officeDocument/2006/relationships" name="1. NATURE OF BUSINESS (Details " sheetId="20" state="visible" r:id="rId20"/>
    <sheet xmlns:r="http://schemas.openxmlformats.org/officeDocument/2006/relationships" name="2. SIGNIFICANT ACCOUNTING POL_4" sheetId="21" state="visible" r:id="rId21"/>
    <sheet xmlns:r="http://schemas.openxmlformats.org/officeDocument/2006/relationships" name="2. SIGNIFICANT ACCOUNTING POL_5" sheetId="22" state="visible" r:id="rId22"/>
    <sheet xmlns:r="http://schemas.openxmlformats.org/officeDocument/2006/relationships" name="2. SIGNIFICANT ACCOUNTING POL_6" sheetId="23" state="visible" r:id="rId23"/>
    <sheet xmlns:r="http://schemas.openxmlformats.org/officeDocument/2006/relationships" name="2. SUMMARY OF ACCOUNTING POLICI" sheetId="24" state="visible" r:id="rId24"/>
    <sheet xmlns:r="http://schemas.openxmlformats.org/officeDocument/2006/relationships" name="2. SUMMARY OF ACCOUNTING POLI_2" sheetId="25" state="visible" r:id="rId25"/>
    <sheet xmlns:r="http://schemas.openxmlformats.org/officeDocument/2006/relationships" name="2. SUMMARY OF ACCOUNTING POLI_3" sheetId="26" state="visible" r:id="rId26"/>
    <sheet xmlns:r="http://schemas.openxmlformats.org/officeDocument/2006/relationships" name="2. SUMMARY OF ACCOUNTING POLI_4" sheetId="27" state="visible" r:id="rId27"/>
    <sheet xmlns:r="http://schemas.openxmlformats.org/officeDocument/2006/relationships" name="2. SUMMARY OF ACCOUNTING POLI_5" sheetId="28" state="visible" r:id="rId28"/>
    <sheet xmlns:r="http://schemas.openxmlformats.org/officeDocument/2006/relationships" name="4. FACILITY ACQUISITIONS, ASS_2" sheetId="29" state="visible" r:id="rId29"/>
    <sheet xmlns:r="http://schemas.openxmlformats.org/officeDocument/2006/relationships" name="4. FACILITY ACQUISITIONS, ASS_3" sheetId="30" state="visible" r:id="rId30"/>
    <sheet xmlns:r="http://schemas.openxmlformats.org/officeDocument/2006/relationships" name="5. REVOLVING CREDIT FACILITY,_3" sheetId="31" state="visible" r:id="rId31"/>
    <sheet xmlns:r="http://schemas.openxmlformats.org/officeDocument/2006/relationships" name="5. REVOLVING CREDIT FACILITY,_4" sheetId="32" state="visible" r:id="rId32"/>
    <sheet xmlns:r="http://schemas.openxmlformats.org/officeDocument/2006/relationships" name="6. STOCK-BASED COMPENSATION (De" sheetId="33" state="visible" r:id="rId33"/>
    <sheet xmlns:r="http://schemas.openxmlformats.org/officeDocument/2006/relationships" name="6. STOCK-BASED COMPENSATION (_2" sheetId="34" state="visible" r:id="rId34"/>
    <sheet xmlns:r="http://schemas.openxmlformats.org/officeDocument/2006/relationships" name="6. STOCK-BASED COMPENSATION (_3" sheetId="35" state="visible" r:id="rId35"/>
  </sheets>
  <definedNames/>
  <calcPr calcId="124519" fullCalcOnLoad="1"/>
</workbook>
</file>

<file path=xl/sharedStrings.xml><?xml version="1.0" encoding="utf-8"?>
<sst xmlns="http://schemas.openxmlformats.org/spreadsheetml/2006/main" uniqueCount="514">
  <si>
    <t>Document and Entity Information - shares</t>
  </si>
  <si>
    <t>9 Months Ended</t>
  </si>
  <si>
    <t>Sep. 30, 2018</t>
  </si>
  <si>
    <t>Nov. 05, 2018</t>
  </si>
  <si>
    <t>Document and Entity Information</t>
  </si>
  <si>
    <t>Entity Registrant Name</t>
  </si>
  <si>
    <t>RadNet, Inc.</t>
  </si>
  <si>
    <t>Entity Central Index Key</t>
  </si>
  <si>
    <t>Document Type</t>
  </si>
  <si>
    <t>10-Q</t>
  </si>
  <si>
    <t>Trading Symbol</t>
  </si>
  <si>
    <t>RDNT</t>
  </si>
  <si>
    <t>Document Period End Date</t>
  </si>
  <si>
    <t>Sep. 30,
		2018</t>
  </si>
  <si>
    <t>Amendment Flag</t>
  </si>
  <si>
    <t>false</t>
  </si>
  <si>
    <t>Current Fiscal Year End Date</t>
  </si>
  <si>
    <t>--12-31</t>
  </si>
  <si>
    <t>Entity's Reporting Status Current</t>
  </si>
  <si>
    <t>Yes</t>
  </si>
  <si>
    <t>Entity Filer Category</t>
  </si>
  <si>
    <t>Accelerated Filer</t>
  </si>
  <si>
    <t>Entity Small Business</t>
  </si>
  <si>
    <t>Entity Emerging Growth Company</t>
  </si>
  <si>
    <t>Entity Ex Transition Period</t>
  </si>
  <si>
    <t>Entity Common Stock, Shares Outstanding</t>
  </si>
  <si>
    <t>Document Fiscal Period Focus</t>
  </si>
  <si>
    <t>Q3</t>
  </si>
  <si>
    <t>Document Fiscal Year Focus</t>
  </si>
  <si>
    <t>CONDENSED CONSOLIDATED BALANCE SHEETS (Unaudited) - USD ($) $ in Thousands</t>
  </si>
  <si>
    <t>Dec. 31, 2017</t>
  </si>
  <si>
    <t>CURRENT ASSETS</t>
  </si>
  <si>
    <t>Cash and cash equivalents</t>
  </si>
  <si>
    <t>Accounts receivable, net</t>
  </si>
  <si>
    <t>Due from affiliates</t>
  </si>
  <si>
    <t>Prepaid expenses and other current assets</t>
  </si>
  <si>
    <t>Assets held for sale</t>
  </si>
  <si>
    <t>Total current assets</t>
  </si>
  <si>
    <t>PROPERTY AND EQUIPMENT, NET</t>
  </si>
  <si>
    <t>OTHER ASSETS</t>
  </si>
  <si>
    <t>Goodwill</t>
  </si>
  <si>
    <t>Other intangible assets</t>
  </si>
  <si>
    <t>Deferred financing costs</t>
  </si>
  <si>
    <t>Investment in joint ventures</t>
  </si>
  <si>
    <t>Deferred tax assets, net of current portion</t>
  </si>
  <si>
    <t>Deposits and other</t>
  </si>
  <si>
    <t>Total assets</t>
  </si>
  <si>
    <t>CURRENT LIABILITIES</t>
  </si>
  <si>
    <t>Accounts payable, accrued expenses and other</t>
  </si>
  <si>
    <t>Due to affiliates</t>
  </si>
  <si>
    <t>Deferred revenue</t>
  </si>
  <si>
    <t>Current portion of deferred rent</t>
  </si>
  <si>
    <t>Current portion of notes payable</t>
  </si>
  <si>
    <t>Current portion of obligations under capital leases</t>
  </si>
  <si>
    <t>Total current liabilities</t>
  </si>
  <si>
    <t>LONG-TERM LIABILITIES</t>
  </si>
  <si>
    <t>Deferred rent, net of current portion</t>
  </si>
  <si>
    <t>Notes payable, net of current portion</t>
  </si>
  <si>
    <t>Obligations under capital lease, net of current portion</t>
  </si>
  <si>
    <t>Other non-current liabilities</t>
  </si>
  <si>
    <t>Total liabilities</t>
  </si>
  <si>
    <t>EQUITY</t>
  </si>
  <si>
    <t>Common stock - $.0001 par value, 200,000,000 shares authorized; 48,334,925, and 47,723,915 shares issued and outstanding at September 30, 2018 and December 31, 2017, respectively</t>
  </si>
  <si>
    <t>Additional paid-in-capital</t>
  </si>
  <si>
    <t>Accumulated other comprehensive income (loss)</t>
  </si>
  <si>
    <t>Accumulated deficit</t>
  </si>
  <si>
    <t>Total RadNet, Inc.'s stockholders' equity</t>
  </si>
  <si>
    <t>Noncontrolling interests</t>
  </si>
  <si>
    <t>Total equity</t>
  </si>
  <si>
    <t>Total liabilities and equity</t>
  </si>
  <si>
    <t>CONDENSED CONSOLIDATED BALANCE SHEETS (Unaudited) (Parenthetical) - $ / shares</t>
  </si>
  <si>
    <t>Statement of Financial Position [Abstract]</t>
  </si>
  <si>
    <t>Common stock - par value (in Dollars per share)</t>
  </si>
  <si>
    <t>$ .0001</t>
  </si>
  <si>
    <t>Common stock - shares authorized</t>
  </si>
  <si>
    <t>Common stock - shares issued</t>
  </si>
  <si>
    <t>Common stock - shares outstanding</t>
  </si>
  <si>
    <t>CONDENSED CONSOLIDATED STATEMENTS OF OPERATIONS (Unaudited) - USD ($) $ in Thousands</t>
  </si>
  <si>
    <t>3 Months Ended</t>
  </si>
  <si>
    <t>Sep. 30, 2017</t>
  </si>
  <si>
    <t>NET REVENUE</t>
  </si>
  <si>
    <t>Service fee revenue, net of contractual allowances and discounts</t>
  </si>
  <si>
    <t>Provision for bad debts</t>
  </si>
  <si>
    <t>Net service fee revenue</t>
  </si>
  <si>
    <t>Revenue under capitation arrangements</t>
  </si>
  <si>
    <t>Total net revenue</t>
  </si>
  <si>
    <t>OPERATING EXPENSES</t>
  </si>
  <si>
    <t>Cost of operations, excluding depreciation and amortization</t>
  </si>
  <si>
    <t>Depreciation and amortization</t>
  </si>
  <si>
    <t>(Gain) loss on sale and disposal of equipment</t>
  </si>
  <si>
    <t>Severance costs</t>
  </si>
  <si>
    <t>Total operating expenses</t>
  </si>
  <si>
    <t>INCOME FROM OPERATIONS</t>
  </si>
  <si>
    <t>OTHER INCOME AND EXPENSES</t>
  </si>
  <si>
    <t>Interest expense</t>
  </si>
  <si>
    <t>Equity in earnings of joint ventures</t>
  </si>
  <si>
    <t>Gain on sale of imaging centers</t>
  </si>
  <si>
    <t>Other expenses (income)</t>
  </si>
  <si>
    <t>Total other expenses</t>
  </si>
  <si>
    <t>INCOME BEFORE INCOME TAXES</t>
  </si>
  <si>
    <t>Provision for income taxes</t>
  </si>
  <si>
    <t>NET INCOME</t>
  </si>
  <si>
    <t>Net income attributable to noncontrolling interests</t>
  </si>
  <si>
    <t>NET INCOME ATTRIBUTABLE TO RADNET, INC. COMMON STOCKHOLDERS</t>
  </si>
  <si>
    <t>BASIC NET INCOME PER SHARE ATTRIBUTABLE TO RADNET, INC. COMMON STOCKHOLDERS</t>
  </si>
  <si>
    <t>DILUTED NET INCOME PER SHARE ATTRIBUTABLE TO RADNET, INC. COMMON STOCKHOLDERS</t>
  </si>
  <si>
    <t>WEIGHTED AVERAGE SHARES OUTSTANDING Basic (in shares)</t>
  </si>
  <si>
    <t>WEIGHTED AVERAGE SHARES OUTSTANDING Diluted (in shares)</t>
  </si>
  <si>
    <t>CONDENSED CONSOLIDATED STATEMENTS OF COMPREHENSIVE LOSS (unaudited) - USD ($) $ in Thousands</t>
  </si>
  <si>
    <t>Statement of Comprehensive Income [Abstract]</t>
  </si>
  <si>
    <t>Foreign currency translation adjustments</t>
  </si>
  <si>
    <t>Change in fair value of cash flow hedge, net of taxes</t>
  </si>
  <si>
    <t>COMPREHENSIVE INCOME</t>
  </si>
  <si>
    <t>Less comprehensive income attributable to noncontrolling interests</t>
  </si>
  <si>
    <t>COMPREHENSIVE INCOME ATTRIBUTABLE TO RADNET, INC. COMMON STOCKHOLDERS</t>
  </si>
  <si>
    <t>CONDENSED CONSOLIDATED STATEMENT OF STOCKHOLDERS' EQUITY (Unaudited) - 9 months ended Sep. 30, 2018 - USD ($) $ in Thousands</t>
  </si>
  <si>
    <t>Common Stock [Member]</t>
  </si>
  <si>
    <t>Additional Paid-In Capital [Member]</t>
  </si>
  <si>
    <t>Accumulated Other Comprehensive (Loss) Income [Member]</t>
  </si>
  <si>
    <t>Accumulated Deficit [Member]</t>
  </si>
  <si>
    <t>Total Radnet, Inc.'s Equity [Member]</t>
  </si>
  <si>
    <t>Noncontrolling Interests [Member]</t>
  </si>
  <si>
    <t>Total</t>
  </si>
  <si>
    <t>Beginning balance, shares at Dec. 31, 2017</t>
  </si>
  <si>
    <t>Beginning balance, value at Dec. 31, 2017</t>
  </si>
  <si>
    <t>Issuance of common stock upon exercise of options, shares</t>
  </si>
  <si>
    <t>Issuance of common stock upon exercise of options, value</t>
  </si>
  <si>
    <t xml:space="preserve"> </t>
  </si>
  <si>
    <t>Stock-based compensation</t>
  </si>
  <si>
    <t>Issuance of restricted stock and other awards, shares</t>
  </si>
  <si>
    <t>Issuance of restricted stock and other awards, value</t>
  </si>
  <si>
    <t>Forfeiture of restricted stock, shares</t>
  </si>
  <si>
    <t>Forfeiture of restricted stock, value</t>
  </si>
  <si>
    <t>Sale to noncontrolling interests, net of taxes</t>
  </si>
  <si>
    <t>Special distribution from noncontrolling interest</t>
  </si>
  <si>
    <t>Distributions paid to noncontrolling interest</t>
  </si>
  <si>
    <t>Purchase of non-controlling interests</t>
  </si>
  <si>
    <t>Change in cumulative foreign currency translation adjustment</t>
  </si>
  <si>
    <t>Net (loss) income</t>
  </si>
  <si>
    <t>Ending balance, shares at Sep. 30, 2018</t>
  </si>
  <si>
    <t>Ending balance, value at Sep. 30, 2018</t>
  </si>
  <si>
    <t>CONDENSED CONSOLIDATED STATEMENTS OF CASH FLOWS (Unaudited) - USD ($) $ in Thousands</t>
  </si>
  <si>
    <t>CASH FLOWS FROM OPERATING ACTIVITIES</t>
  </si>
  <si>
    <t>Net income</t>
  </si>
  <si>
    <t>Adjustments to reconcile net income to net cash provided by operating activities:</t>
  </si>
  <si>
    <t>Distributions from joint ventures</t>
  </si>
  <si>
    <t>Amortization of deferred financing costs and loan discount</t>
  </si>
  <si>
    <t>Non cash severance</t>
  </si>
  <si>
    <t>Changes in operating assets and liabilities, net of assets acquired and liabilities assumed in purchase transactions:</t>
  </si>
  <si>
    <t>Accounts receivable</t>
  </si>
  <si>
    <t>Other current assets</t>
  </si>
  <si>
    <t>Other assets</t>
  </si>
  <si>
    <t>Deferred taxes</t>
  </si>
  <si>
    <t>Deferred rent</t>
  </si>
  <si>
    <t>Net cash provided by operating activities</t>
  </si>
  <si>
    <t>CASH FLOWS FROM INVESTING ACTIVITIES</t>
  </si>
  <si>
    <t>Purchase of imaging facilities</t>
  </si>
  <si>
    <t>Equity investments at fair value</t>
  </si>
  <si>
    <t>Purchase of property and equipment</t>
  </si>
  <si>
    <t>Proceeds from sale of equipment</t>
  </si>
  <si>
    <t>Proceeds from sale of imaging and medical practice assets</t>
  </si>
  <si>
    <t>Cash distribution from new JV partner</t>
  </si>
  <si>
    <t>Equity contributions in existing and purchase of interest in joint ventures</t>
  </si>
  <si>
    <t>Net cash used in investing activities</t>
  </si>
  <si>
    <t>CASH FLOWS FROM FINANCING ACTIVITIES</t>
  </si>
  <si>
    <t>Principal payments on notes and leases payable</t>
  </si>
  <si>
    <t>Proceeds from borrowings</t>
  </si>
  <si>
    <t>Payments on Term Loan Debt</t>
  </si>
  <si>
    <t>Distributions paid to noncontrolling interests</t>
  </si>
  <si>
    <t>Deferred financing costs and debt discount</t>
  </si>
  <si>
    <t>Proceeds from sale of noncontrolling interest, net of taxes</t>
  </si>
  <si>
    <t>Contributions from noncontrolling partners</t>
  </si>
  <si>
    <t>Proceeds from revolving credit facility</t>
  </si>
  <si>
    <t>Payments on revolving credit facility</t>
  </si>
  <si>
    <t>Proceeds from issuance of common stock upon exercise of options</t>
  </si>
  <si>
    <t>Net cash used in financing activities</t>
  </si>
  <si>
    <t>EFFECT OF EXCHANGE RATE CHANGES ON CASH</t>
  </si>
  <si>
    <t>NET DECREASE IN CASH AND CASH EQUIVALENTS</t>
  </si>
  <si>
    <t>CASH AND CASH EQUIVALENTS, beginning of period</t>
  </si>
  <si>
    <t>CASH AND CASH EQUIVALENTS, end of period</t>
  </si>
  <si>
    <t>SUPPLEMENTAL DISCLOSURE OF CASH FLOW INFORMATION</t>
  </si>
  <si>
    <t>Cash paid during the period for interest</t>
  </si>
  <si>
    <t>SUPPLEMENTAL SCHEDULE OF NON-CASH INVESTING AND FINANCING ACTIVITIES</t>
  </si>
  <si>
    <t>Equipment and leasehold improvements not yet paid for</t>
  </si>
  <si>
    <t>Capital lease debt incurred</t>
  </si>
  <si>
    <t>Investment in joint venture, capital contribution</t>
  </si>
  <si>
    <t>Fixed assets received</t>
  </si>
  <si>
    <t>Special distribution from controlled subsidiary adjustment to noncontrolling interest</t>
  </si>
  <si>
    <t>Special distribution from controlled subsidiary additional paid in capital</t>
  </si>
  <si>
    <t>1. NATURE OF BUSINESS AND BASIS OF PRESENTATION</t>
  </si>
  <si>
    <t>Organization, Consolidation and Presentation of Financial Statements [Abstract]</t>
  </si>
  <si>
    <t>NATURE OF BUSINESS AND BASIS OF PRESENTATION</t>
  </si>
  <si>
    <t>NOTE 1 – NATURE OF BUSINESS AND BASIS OF PRESENTATION We are a leading national
provider of freestanding, fixed-site outpatient diagnostic imaging services in the United States based on number of locations and
annual imaging revenue. At September 30, 2018, we operated directly or indirectly through joint ventures with hospitals, 305 centers
located in California, Delaware, Florida, Maryland, New Jersey, and New York. Our centers provide physicians with imaging capabilities
to facilitate the diagnosis and treatment of diseases and disorders. Our services include magnetic resonance imaging (MRI), computed
tomography (CT), positron emission tomography (PET), nuclear medicine, mammography, ultrasound, diagnostic radiology (X-ray), fluoroscopy
and other related procedures. The vast majority of our centers offer multi-modality imaging services. Our multi-modality strategy
diversifies revenue streams, reduces exposure to reimbursement changes and provides patients and referring physicians one location
to serve the needs of multiple procedures. The consolidated financial
statements include the accounts of Radnet Management, Inc. (or “Radnet Management”) and Beverly Radiology Medical Group
III, a professional partnership (“BRMG”). BRMG is a partnership of ProNet Imaging Medical Group, Inc., Beverly Radiology
Medical Group, Inc. and Breastlink Medical Group, Inc. (formerly known as Westchester Medical Group Inc.). The consolidated financial
statements also include Radnet Management I, Inc., Radnet Management II, Inc., Radiologix, Inc., Radnet Managed Imaging Services,
Inc., Delaware Imaging Partners, Inc., New Jersey Imaging Partners, Inc. and Diagnostic Imaging Services, Inc., all wholly owned
subsidiaries of Radnet Management. All of these affiliated entities are referred to collectively as “RadNet”, “we”,
“us”, “our” or the “Company” in this report. Accounting Standards Codification
(“ASC”) 810-10-15-14, Consolidation Howard G. Berger, M.D.,
is our President and Chief Executive Officer, a member of our Board of Directors, and also owns, indirectly, 99% of the equity
interests in BRMG. BRMG is responsible for all of the professional medical services at nearly all of our facilities located in
California under a management agreement with us, and employs physicians or contracts with various other independent physicians
and physician groups to provide the professional medical services at most of our California facilities. We generally obtain professional
medical services from BRMG in California, rather than provide such services directly or through subsidiaries, in order to comply
with California’s prohibition against the corporate practice of medicine. However, as a result of our close relationship
with Dr. Berger and BRMG, we believe that we are able to better ensure that medical service is provided at our California facilities
in a manner consistent with our needs and expectations and those of our referring physicians, patients and payors than if we obtained
these services from unaffiliated physician groups. We contract with six medical
groups which provide professional medical services at all of our facilities in Manhattan and Brooklyn, New York (“the NY
Groups”). These contracts are similar to our contract with BRMG. Four of the NY Groups are owned by John V. Crues, III,
M.D., RadNet’s Medical Director, a member of our Board of Directors, and a 1% owner of BRMG. Dr Berger owns a controlling
interest in two of the NY Groups which provide professional medical services at one of our Manhattan facilities. RadNet provides non-medical,
technical and administrative services to BRMG and the NY Groups for which it receives a management fee, pursuant to the related
management agreements. Through the management agreements we have exclusive authority over all non-medical decision making related
to the ongoing business operations of BRMG and the NY Groups and we determine the annual budget of BRMG and the NY Groups. BRMG
and the NY Groups both have insignificant operating assets and liabilities, and de minimis equity. Through management agreements
with us, substantially all cash flows of BRMG and the NY Groups after expenses including professional salaries are transferred
to us. We have determined that
BRMG and the NY Groups are VIEs, that we are the primary beneficiary, and consequently, we consolidate the revenue and expenses,
assets and liabilities of each. BRMG and the NY Groups on a combined basis recognized $33.2 million and $32.4 million of revenue,
net of management service fees to RadNet, for the three months ended September 30, 2018 and 2017, respectively, and $33.2 million
and $32.4 million of operating expenses for the three months ended September 30, 2018 and 2017, respectively. RadNet recognized
in its condensed consolidated statement of operations $126.8 million and $107.1 million of net revenues for the three months ended
September 30, 2018, and 2017 respectively, for management services provided to BRMG and the NY Groups relating primarily to the
technical portion of total billed revenue. BRMG and the NY Groups on
a combined basis recognized $100.7 million and $101.4 million of revenue, net of management service fees to RadNet, for the nine
months ended September 30, 2018 and 2017, respectively, and $100.7 million and $101.4 million of operating expenses for the nine
months ended September 30, 2018 and 2017, respectively. RadNet recognized in its condensed consolidated statement of operations
$378.7 million and $328.6 million of net revenues for the nine months ended September 30, 2018, and 2017 respectively, for management
services provided to BRMG and the NY Groups relating primarily to the technical portion of total billed revenue. The cash flows of BRMG and
the NY Groups are included in the accompanying consolidated statements of cash flows. All intercompany balances and transactions
have been eliminated in consolidation. In our consolidated balance sheets at September 30, 2018 and December 31, 2017, we have
included approximately $100.6 million and $96.3 million, respectively, of accounts receivable and approximately $14.8 million and
$7.4 million of accounts payable and accrued liabilities related to BRMG and the NY Groups. The creditors of BRMG and
the NY Groups do not have recourse to our general credit and there are no other arrangements that could expose us to losses on
behalf of BRMG and the NY Groups. However, RadNet may be required to provide financial support to cover any operating expenses
in excess of operating revenues. We also own a 49% economic
interest in ScriptSender, LLC, which provides secure data transmission services of medical information. Through a management agreement,
RadNet provides management and accounting services and receives an agreed upon fee. ScriptSender LLC is dependent on the Company
to finance its own activities, and as such we determined that it is a VIE but we are not a primary beneficiary since we do not
have the power to direct the activities of the entity that most significantly impact the entity’s economic performance. At all of our centers we
have entered into long-term contracts with radiology groups in the area to provide physician services at those facilities. These
radiology practices provide professional services, including supervision and interpretation of diagnostic imaging procedures, in
our diagnostic imaging centers. The radiology practices maintain full control over the provision of professional services. In these
facilities we enter into long-term agreements with radiology practice groups (typically 40 years). Under these arrangements, in
addition to obtaining technical fees for the use of our diagnostic imaging equipment and the provision of technical services, we
provide management services and receive a fee based on the value of the services we provide. Except in New York City, the fee is
based on the practice group’s professional revenue, including revenue derived outside of our diagnostic imaging centers.
In New York City we are paid a fixed fee set in advance for our services. We own the diagnostic imaging equipment and, therefore,
receive 100% of the technical reimbursements associated with imaging procedures. The radiology practice groups retain the professional
reimbursements associated with imaging procedures after deducting management service fees paid to us and we have no financial controlling
interest in the radiology practices. The accompanying unaudited
condensed consolidated financial statements have been prepared in accordance with the instructions to Form 10-Q and Rule 10-01
of Regulation S-X and, therefore, do not include all information and footnotes necessary for conformity with U.S. generally accepted
accounting principles for complete financial statements; however, in the opinion of our management, all adjustments consisting
of normal recurring adjustments necessary for a fair presentation of the financial position, results of operations and cash flows
for the interim periods ended September 30, 2018 and 2017 have been made. The results of operations for any interim period are
not necessarily indicative of the results for a full year. These interim condensed consolidated financial statements should be
read in conjunction with the consolidated financial statements and related notes thereto contained in our annual report on Form
10-K for the year ended December 31, 2017.</t>
  </si>
  <si>
    <t>2. SIGNIFICANT ACCOUNTING POLICIES</t>
  </si>
  <si>
    <t>Accounting Policies [Abstract]</t>
  </si>
  <si>
    <t>SIGNIFICANT ACCOUNTING POLICIES</t>
  </si>
  <si>
    <t xml:space="preserve">NOTE 2 - SIGNIFICANT ACCOUNTING POLICIES During the period covered
in this report, there have been no material changes to the significant accounting policies we use and have explained, in our annual
report on Form 10-K for the fiscal year ended December 31, 2017. The information below is intended only to supplement the disclosure
in our annual report on Form 10-K for the fiscal year ended December 31, 2017. On January 1, 2018,
the Company adopted the new revenue recognition accounting standard issued by the Financial Accounting Standards Board (“FASB”)
and codified in the ASC as topic 606 (“ASC 606”).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the Company’s
revenue recognition policies and significant judgments employed in the determination of revenue. REVENUES - The Company applied
the modified retrospective approach to all contracts when adopting ASC 606. As a result, at the adoption of ASC 606 the majority
of what was previously classified as the provision for bad debts in the statement of operations is now reflected as implicit price
concessions (as defined in ASC 606) and therefore included as a reduction to net operating revenues in 2018. For changes in credit
issues not assessed at the date of service, the Company will prospectively recognize those amounts in other operating expenses
on the statement of operations. For periods prior to the adoption of ASC 606, the provision for bad debts has been presented consistent
with the previous revenue recognition standards that required it to be presented separately as a component of net operating revenues.
Additionally, upon adoption of ASC 606 the allowance for doubtful accounts of approximately $13.6 million as of January 1,
2018 was reclassified as a component of net patient accounts receivable. Other than these changes in presentation on the condensed
consolidated statement of operations and condensed consolidated balance sheet, the adoption of ASC 606 did not have a material
impact on the consolidated results of operations for the three and nine months ended September 30, 2018, and the Company does not
expect it to have a material impact on its consolidated results of operations for the remainder of 2018 and on a prospective basis. Our revenues generally relate
to net patient fees received from various payers and patients themselves under contracts in which our performance obligations
are to provide diagnostic services to the patients. Revenues are recorded during the period our obligations to provide diagnostic
services are satisfied. Our performance obligations for diagnostic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and generally
provide for payments based upon predetermined rates per diagnostic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As it relates to BRMG centers,
this service fee revenue includes payments for both the professional medical interpretation revenue recognized by BRMG as well
as the payment for all other aspects related to our providing the imaging services, for which we earn management fees from BRMG.
As it relates to non-BRMG centers, this service fee revenue is earned through providing the use of our diagnostic imaging equipment
and the provision of technical services as well as providing administration services such as clerical and administrative personnel,
bookkeeping and accounting services, billing and collection, provision of medical and office supplies, secretarial, reception
and transcription services, maintenance of medical records, and advertising, marketing and promotional activities. Our revenues are based upon
the estimated amounts we expect to be entitled to receive from patients and third-party payers. Estimates of contractual allowances
under managed care and commercial insurance plans are based upon the payment terms specified in the related contractual agreements.
Revenues related to uninsured patients and uninsure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revenues at the estimated
amounts we expect to collect. As part of the adoption
of ASC 606, the Company elected two of the available practical expedients provided for in the standard. First, the Company did
not adjust the transaction price for any financing components as those were deemed to be insignificant. Additionally, the Company
expensed all incremental customer contract acquisition costs as incurred as such costs are not material and would be amortized
over a period less than one year. Under capitation arrangements
with various health plans, we earn a per-enrollee amount each month for making available diagnostic imaging services to all plan
enrollees under the capitation arrangement. Revenue under capitation arrangements is recognized in the period in which we are obligated
to provide services to plan enrollees under contracts with various health plans. The Company’s total
net revenues during the three and nine months ended September 30, 2018 and 2017 are presented in the table below based on an allocation
of the estimated transaction price with the patient between the primary patient classification of insurance coverage (in thousands):
Three Months Ended Nine Months Ended
September 30, September 30,
2018 2017 2018 2017
Commercial insurance $ 144,731 $ 140,956 $ 426,710 $ 424,639
Medicare 49,292 47,941 145,158 143,234
Medicaid 6,461 6,233 19,645 19,491
Workers' compensation/personal injury 9,002 8,626 26,407 26,550
Other (1) 8,066 7,557 23,216 24,205
Service fee revenue, net of contractual allowances and discounts 217,552 211,313 641,136 638,119
Provision for bad debts – (11,687 ) – (35,187 )
Net service fee revenue 217,552 199,626 641,136 602,932
Revenue under capitation arrangements 24,596 27,981 76,799 83,702
Total net revenue $ 242,148 $ 227,607 $ 717,935 $ 686,634 ___________________
(1) Other consists of revenue from teleradiology services, consulting fees and software revenue. The collection of outstanding
receivables for Medicare, Medicaid, managed care payers, other third-party payers and patients is our primary source of cash and
is critical to our operating performance. The primary collection risks relate to uninsured patient accounts, including patient
accounts for which the primary insurance carrier has paid the amounts covered by the applicable agreement, but patient responsibility
amounts (deductibles and copayments) remain outstanding. Implicit price concessions relate primarily to amounts due directly from
patients. Estimated implicit price concessions are recorded for all uninsured accounts, regardless of the aging of those accounts.
Accounts are written off when all reasonable internal and external collection efforts have been performed. The estimates for implicit
price concessions are based upon management’s assessment of historical write offs and expected net collections, business
and economic conditions, trends in federal, state and private employer health care coverage and other collection indicators. Management
relies on the results of detailed reviews of historical write offs and collections at facilities that represent a majority of our
revenues and accounts receivable (the “hindsight analysis”) as a primary source of information in estimating the collectability
of our accounts receivable. We perform the hindsight analysis quarterly and believe our quarterly updates to the estimated implicit
price concession amounts provide reasonable estimates of our revenues and valuations of our accounts receivable. These routine,
quarterly changes in estimates have not resulted in material adjustments to the valuations of our accounts receivable or period-to-period
comparisons of our results of operations. RECLASSIFICATION –
We have reclassified certain amounts within other income and expenses for 2017 to conform to our 2018 presentation. ACCOUNTS RECEIVABLE - Substantially
all of our accounts receivable are due under fee-for-service contracts from third party payors, such as insurance companies and
government-sponsored healthcare programs, or directly from patients. Services are generally provided pursuant to one-year contracts
with healthcare providers. We continuously monitor collections from our payors and maintain an allowance for bad debts based upon
specific payor collection issues that we have identified and our historical experience. On June 30, 2018, we entered
into a factoring arrangement with a third party and sold certain accounts receivable under a non-recourse agreement. The amount
factored under this agreement was $10.5 million and the cost of factoring was approximately $440,000. Proceeds will be received
as a combination of cash and payments on a note receivable through August of 2020 bearing an annual rate of 4%, and will be reflected
as operating activities on our statement of cash flows and on our balance sheet as prepaid expenses and other current assets for
the current portion and deposits and other for the long term portion. We do not utilize factoring arrangements as an integral part
of our financing for working capital. DEFERRED FINANCING COSTS
- Costs of financing are deferred and amortized on a straight-line basis over the life of the associated loan, which approximates
the effective interest rate method. Deferred financing costs, net of accumulated amortization, were $1.5 million and $1.9 million,
as of September 30, 2018 and December 31, 2017, respectively and related to the Company’s line of credit. See Note 5, Revolving
Credit Facility, Notes Payable, and Capital Leases for more information. INVENTORIES - Inventories,
consisting mainly of medical supplies, are stated at the lower of cost or net realizable value with cost determined by the first-in,
first-out method. PROPERTY AND EQUIPMENT -
Property and equipment are stated at cost, less accumulated depreciation and amortization. Depreciation and amortization of property
and equipment are provided using the straight-line method over the estimated useful lives, which range from 3 to 15 years. Leasehold
improvements are amortized at the lesser of lease term or their estimated useful lives, which range from 3 to 30 years. Maintenance
and repairs are charged to expense as incurred. BUSINESS COMBINATION - In
January 2017, the FASB issued ASU No. 2017-01 (“ASU 2017-01”), Clarifying the Definition of a Business When the qualifications
for business combination accounting treatment are met,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 GOODWILL- Goodwill at September
30, 2018 totaled $274.4 million. Goodwill is recorded as a result of business combinations. Management evaluates goodwill at a
minimum, on an annual basis and whenever events and changes in circumstances suggest that the carrying amount may not be recoverable.
We tested goodwill for impairment on October 1, 2017, noting no impairment, and have not identified any indicators of impairment
through September 30, 2018. Activity in goodwill for the nine months ended September 30, 2018 is provided below (in thousands):
Balance as of December 31, 2017 $ 256,776
Goodwill acquired through the acquisition of Imaging Services Company of New York, LLC 2,692
Goodwill acquired through the acquisition of certain assets of MemorialCare Medical Foundation 10,158
Goodwill transferred to assets held for sale (1,059 )
Goodwill acquired through the acquisition of Women's Imaging Specialists in Healthcare 4,089
Goodwill acquired through the acquisition of Valley Metabolic Imaging 1,469
Goodwill acquired through the acquisition of Sierra Imaging Associates 1,147
Adjustment to our preliminary allocation of the purchase price of Women's Imaging Specilists in Healthcare 179
Adjustment to our preliminary allocation of purchase price of MemorialCare Medical Foundation (3,313 )
Goodwill disposed through the sale of plastic surgery unit (80 )
Goodwill acquired through the acquisition of Washington Heights Medical Management 2,303
Balance as of September 30, 2018 $ 274,361 INCOME TAXES - Income tax
expense is computed using an asset and liability method and using expected annual effective tax rates. Under this method, deferred
income tax assets and liabilities result from temporary differences in the financial reporting bases and the income tax reporting
bases of assets and liabilities. The measurement of deferred tax assets is reduced, if necessary, by the amount of any tax benefit
that, based on available evidence, is not expected to be realized. When it appears more likely than not that deferred taxes will
not be realized, a valuation allowance is recorded to reduce the deferred tax asset to its estimated realizable value. For net
deferred tax assets we consider estimates of future taxable income in determining whether our net deferred tax assets are more
likely than not to be realized. The Company recorded an
income tax expense of $2.8 million, or an effective tax rate of 32.9%, for the three months ended September 30, 2018 compared to
income tax expense for the three months ended September 30, 2017 of $1.1 million, or an effective tax rate of 22.4%. The Company
recorded an income tax expense of $2.8 million, or an effective tax rate of 29.5% for the nine months ended September 30, 2018
compared to income tax expense for the nine months ended September 30, 2017 of $4.2 million, or an effective tax rate of 32.7%.
The income tax rates for the three and nine months ended September 30, 2018 diverge from the federal statutory rate primarily due
to (i) noncontrolling interests due to the controlled partnerships; (ii) effects of state income taxes; (iii) excess tax benefits
attributable to share-based compensation; and adjustments associated with uncertain tax positions. U.S. GAAP requires that
the impact of tax legislation be recognized in the period in which the law was enacted. As a result, the Company recorded provisional
amounts due to the revaluation of deferred tax assets and liabilities and the transition tax on deemed repatriation of accumulated
foreign income during the year ended December 31, 2017. Both of these tax charges represent provisional amounts and the Company’s
current best estimates. Any adjustments recorded to the provisional amounts will be included as an adjustment to tax expense. The
provisional amounts incorporate assumptions made based upon the Company’s current interpretation of the Tax Reform Act and
may change as the Company receives additional clarification and implementation guidance. The Company is not under
examination in any jurisdiction and the years ended December 31, 2017, 2016, and 2015 remain subject to examination. The Company
believes no significant changes in the unrecognized tax benefits will occur within the next 12 months. EQUITY BASED COMPENSATION
– We have one long-term incentive plan that we adopted in 2006 and which we first amended and restated as of April 20, 2015,
and again on March 9, 2017 (the “Restated Plan”). The Restated Plan was approved by our stockholders at our annual
stockholders meeting on June 8, 2017. We have reserved for issuance under the Restated Plan 14,000,000 shares of common stock.
We can issue options, stock awards, stock appreciation rights, stock units and cash awards under the Restated Plan. Certain options
granted under the Restated Plan to employees are intended to qualify as incentive stock options under existing tax regulations.
Stock options and warrants generally vest over three to five years and expire five to ten years from date of grant. The compensation
expense recognized for all equity-based awards is recognized over the awards’ service periods. Equity-based compensation
is classified in operating expenses within the same line item as the majority of the cash compensation paid to employees. See
Note 6 Stock-Based Compensation for more information. COMPREHENSIVE INCOME - ASC
220, Comprehensive Income, DERIVATIVE INSTRUMENTS -
In the fourth quarter of 2016, we entered into two forward interest rate cap agreements ("2016 Caps"). The 2016 Caps will
mature in September and October 2020. The 2016 Caps had notional amounts of $150,000,000 and $350,000,000, respectively, which
were designated at inception as cash flow hedges of future cash interest payments associated with portions of the our variable
rate bank debt. Under these arrangements, the Company purchased a cap on 3 month LIBOR at 2.0%. We are liable for a $5.3 million
premium to enter into the caps which is being accrued over the life of the agreements. At inception, we designated
our 2016 Caps as cash flow hedges of floating-rate borrowings. In accordance with ASC Topic 815, derivatives that have been designated
and qualify as cash flow hedging instruments are reported at fair value. The gain or loss of the hedge (i.e. change in fair value)
is reported as a component of accumulated other comprehensive income in the consolidated statement of equity. See Fair Value
Measurements section below for the fair value of the 2016 Caps at September 30, 2018. A tabular presentation of
the effect of derivative instruments on our consolidated statement of comprehensive loss is as follows (amounts in thousands):
For the three months ended September 30, 2018
Account July 1, 2018 Balance Amount of gain recognized on derivative September 30, 2018 Balance Location
Other Comprehensive Income 3,924 595 4,519 Current Assets &amp; Equity
For the nine months ended September 30, 2018
Account Jan 1, 2018 Balance Amount of gain recognized on derivative September 30, 2018 Balance Location
Other Comprehensive Income (370 ) 4,889 4,519 Current Assets &amp; Equity FAIR VALUE MEASUREMENTS
–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to a fair value measurement: Level 1—Fair
value is determined by using unadjusted quoted prices that are available in active markets for identical assets and liabilities.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Fair
value is determined by using inputs that are unobservable and not corroborated by market data. Use of these inputs involves significant
and subjective judgment. The table below summarizes
the estimated fair values of certain of our financial assets that are subject to fair value measurements, and the classification
of these assets on our consolidated balance sheets, as follows (in thousands):
As of September 30, 2018
Level 1 Level 2 Level 3 Total
Current assets
Interest Rate Contracts $ – $ 5,954 $ – $ 5,954
As of December 31, 2017
Level 1 Level 2 Level 3 Total
Current assets
Interest Rate Contracts $ – $ (595 ) $ – $ (595 ) The estimated fair value
of these contracts was determined using Level 2 inputs. More specifically, the fair value was determined by calculating the value
of the difference between the fixed interest rate of the interest rate swaps and the counterparty’s forward LIBOR curve.
The forward LIBOR curve is readily available in the public markets or can be derived from information available in the public markets. The table below summarizes
the estimated fair value and carrying amount of our long-term debt as follows (in thousands):
As of September 30, 2018
Level 1 Level 2 Level 3 Total Fair Value Total Face Value
First Lien Term Loans $ – $ 599,927 $ – $ 599,927 $ 595,461
As of December 31, 2017
Level 1 Level 2 Level 3 Total Total Face Value
First Lien Term Loans $ – $ 628,801 $ – $ 628,801 $ 620,272 As of December 31, 2017
and September 30, 2018, our revolving credit facility had no aggregate principal amount outstanding. The estimated fair value
of our long-term debt, which is discussed in Note 5, was determined using Level 2 inputs primarily related to comparable market
prices. We consider the carrying
amounts of cash and cash equivalents, receivables, other current assets, current liabilities and other notes payables to approximate
their fair value because of the relatively short period of time between the origination of these instruments and their expected
realization or payment. Additionally, we consider the carrying amount of our capital lease obligations to approximate their fair
value because the weighted average interest rate used to formulate the carrying amounts approximates current market rates. EARNINGS PER SHARE - Earnings
per share is based upon the weighted average number of shares of common stock and common stock equivalents outstanding, net of
common stock held in treasury, as follows (in thousands except share and per share data):
Three Months Ended Nine Months Ended
September 30, September 30,
2018 2017 2018 2017
Net income (loss) attributable to RadNet, Inc.'s common stockholders $ 5,039 $ 3,226 $ 3,107 $ 7,326
BASIC NET INCOME (LOSS) PER SHARE ATTRIBUTABLE TO RADNET, INC.'S COMMON STOCKHOLDERS
Weighted average number of common shares outstanding during the period 48,010,726 46,953,705 47,937,215 46,760,583
Basic net income (loss) per share attributable to RadNet, Inc.'s common stockholders $ 0.10 $ 0.07 $ 0.06 $ 0.16
DILUTED NET INCOME (LOSS) PER SHARE ATTRIBUTABLE TO RADNET, INC.'S COMMON STOCKHOLDERS
Weighted average number of common shares outstanding during the period 48,010,726 46,953,705 47,937,215 46,760,583
Add nonvested restricted stock subject only to service vesting 424,397 315,830 372,462 237,595
Add additional shares issuable upon exercise of stock options and warrants 180,269 308,216 171,627 241,183
Weighted average number of common shares used in calculating diluted net income per share 48,615,392 47,577,750 48,481,305 47,239,360
Diluted net income (loss) per share attributable to RadNet, Inc.'s common stockholders $ 0.10 $ 0.07 $ 0.06 $ 0.16
Stock options excluded from the computation of diluted per share amounts:
Weighted average shares for which the exercise price exceeds average market price of common stock – – 8,333 225,050 EQUITY INVESTMENTS AT FAIR
VALUE– In January 2016, the FASB issued ASU 2016-01, which amends the measurement, presentation and disclosure requirements
for equity investments, other than those accounted for under the equity method or that require consolidation of the investee.
The ASU eliminates the classification of equity investments as available-for-sale with any changes in fair value of such investments
recognized in other comprehensive income, and requires entities to measure equity investments at fair value, with any changes
in fair value recognized in net income. If there is no readily determinable fair value, the guidance allows entities the ability
to measure investments at cost less impairment, whereby impairment is based on a qualitative assessment. We adopted this ASU on
January 1, 2018, and there was no cumulative effect of adoption. As of September 30, 2018,
we have two equity investments for which a fair value is not readily determinable and therefore the total amounts invested are
recognized at cost as follows: Medic Vision: Medic Vision, based in Israel,
specializes in software packages that provide compliant radiation dose structured reporting and enhanced images from reduced dose
CT scans. On March 24, 2017, we acquired
an initial 12.5% equity interest in Medic Vision – Imaging Solutions Ltd for $1.0 million. We also received an option to
exercise warrants to acquire up to an additional 12.5% equity interest for $1.4 million within one year from the initial share
purchase date, if exercised in full. On March 1, 2018 we exercised our warrant in part and acquired an additional 1.96% for $200,000.
Our initial equity interest has been diluted to 12.25% and our total equity investment stands at 14.21%. In accordance with accounting
guidance , Turner Imaging: Turner
Imaging Systems, based in Utah, develops and markets portable X-ray imaging systems that provide a user the ability to acquire
X-ray images wherever and whenever they are needed. INVESTMENT IN JOINT VENTURES
– We have 15 unconsolidated joint ventures with ownership interests ranging from 25% to 55%. These joint ventures represent
partnerships with hospitals, health systems or radiology practices and were formed for the purpose of owning and operating diagnostic
imaging centers. Professional services at the joint venture diagnostic imaging centers are performed by contracted radiology practices
or a radiology practice that participates in the joint venture. Our investment in these joint ventures is accounted for under
the equity method, since RadNet does not have a controlling financial interest in such ventures. We evaluate our investment in
joint ventures, including cost in excess of book value (equity method goodwill) for impairment whenever indicators of impairment
exist. No indicators of impairment existed as of September 30, 2018. Formation of a joint venture: On April 12, 2018 we acquired
a 25% economic interest in Nulogix, Inc. for $2.0 million. The Company and Nulogix will collaborate on projects to improve practices
in the imaging industry. As we do not have a controlling economic interest in Nulogix, the investment is accounted for under the
equity method. Joint venture investment and financial information The following table is a summary of our investment
in joint ventures during the nine months ended September 30, 2018 (in thousands):
Balance as of December 31, 2017 $ 52,435
Equity in earnings in these joint ventures 9,547
Distribution of earnings (21,783 )
Equity contributions in existing and purchase of interest in joint ventures 2,000
Balance as of September 30, 2018 $ 42,199 We charged management service
fees from the centers underlying these joint ventures of approximately $3.5 million and $3.3 million for the quarters ended September
30, 2018 and 2017, respectively and $10.6 million and $9.9 million for the nine months ended September 30, 2018 and 2017 respectively.
We eliminate any unrealized portion of our management service fees with our equity in earnings of joint ventures. The following table is a
summary of key balance sheet data for these joint ventures as of September 30, 2018 and December 31, 2017 and income statement
data for the nine months ended September 2018 and 2017 (in thousands):
Balance Sheet Data:
September 30, 2018
December 31, 2017
Current assets $ 45,345 $ 47,813
Noncurrent assets 107,228 107,481
Current liabilities (13,220 ) (16,655 )
Noncurrent liabilities (65,686 ) (42,072 )
Total net assets $ 73,667 $ 96,567
Book value of RadNet joint venture interests $ 34,210 $ 45,935
Cost in excess of book value of acquired joint venture interests 7,989 6,500
Total value of Radnet joint venture interests $ 42,199 $ 52,435
Total book value of other joint venture partner interests $ 39,457 $ 50,632
Income statement data for the nine months ended September 30, 2018 2017
Net revenue $ 136,413 $ 133,108
Net income $ 20,271 $ 16,034 </t>
  </si>
  <si>
    <t>3. RECENT ACCOUNTING AND REPORTING STANDARDS</t>
  </si>
  <si>
    <t>New Accounting Pronouncements and Changes in Accounting Principles [Abstract]</t>
  </si>
  <si>
    <t>RECENT ACCOUNTING AND REPORTING STANDARDS</t>
  </si>
  <si>
    <t>NOTE 3 – RECENT ACCOUNTING AND REPORTING STANDARDS Accounting standards not yet adopted In February 2016, the
FASB issued Accounting Standards Update (“ASU”) No. 2016-02 (“ASU 2016-02”), Leases, Codification Improvements to Topic 842, Leases, Targeted
Improvement, In October 2018, the FASB
issued ASU No. 2018-16 (“ASU 2018-16”), Derivatives and Hedging. In August 2018, the FASB
issued ASU No. 2018-15 (“ASU 2018-15”), Intangibles-Goodwill and Other-Internal-Use Software. In February 2018, the FASB
issued ASU No. 2018-02 (“ASU 2018-02”), Reclassification of Certain Tax Effects from Accumulated Other Comprehensive
Income Income Taxes, In January 2017, the FASB
issued ASU No. 2017-04 (“ASU 2017-04”), Simplifying the Test for Goodwill Impairment Other reporting disclosure topics In August 2018, the SEC
adopted the final rule under SEC Release No. 33-10532, Disclosure Update and Simplification, that expanded the disclosure requirements
on the analysis of stockholders' equity for interim financial statements. Under the SEC Release,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However, as provided for by the SEC in Q&amp;A 105.09,
the Company will defer presenting its analysis of stockholders’ equity in its quarterly report in Form 10-Q until its quarter
ended March 31, 2019.</t>
  </si>
  <si>
    <t>4. FACILITY ACQUISITIONS AND ASSETS HELD FOR SALE</t>
  </si>
  <si>
    <t>Business Combinations [Abstract]</t>
  </si>
  <si>
    <t>FACILITY ACQUISITIONS AND ASSETS HELD FOR SALE</t>
  </si>
  <si>
    <t xml:space="preserve">NOTE 4 – FACILITY ACQUISITIONS AND ASSETS HELD FOR SALE Acquisitions On January 1, 2018 we formed
Beach Imaging Group, LLC (“Beach Imaging”) and contributed the operations of 24 imaging facilities spread across southern
Los Angeles and Orange Counties. On the same day, MemorialCare Medical Foundation contributed $22.3 million in cash, $7.6 million
in fixed assets, $7.4 million in equipment, and $6.8 million in goodwill. As a result of the transaction, the Company will retain
a 60% controlling interest in Beach Imaging and MemorialCare Medical Foundation will retain a 40% noncontrolling interest in Beach
Imaging. On February 22, 2018 we
completed our acquisition of certain assets of Imaging Services Company of New York, LLC, consisting of a single multi-modality
center located in New York, New York, for purchase consideration of $5.8 million. We have made a fair value determination of the
acquired assets and approximately $874,000 in fixed assets, $2.1 million in equipment, a $100,000 covenant not to compete, and
$2.7 million in goodwill were recorded. On April 1, 2018 we completed
our acquisition of certain assets of Women’s Imaging Specialists in Healthcare, consisting of a single multi-modality center
located in the city of Fresno California, for purchase consideration of $5.1 million in cash. We have made a fair value determination
of the acquired assets and approximately $635,800 of fixed assets and equipment, $143,000 in intangible covenants not to compete,
$53,000 in intangible trade name, and $4.3 million in goodwill were recorded. On April 1, 2018 we completed
our acquisition of certain assets of Valley Metabolic Imaging LLC, consisting of a single multi-modality center located in Fresno,
California, for purchase consideration of $1.7 million in cash. We have made a preliminary fair value determination of the acquired
assets and approximately $22,000 of fixed assets and equipment, $183,000 in intangible covenants not to compete, and $1.5 million
in goodwill were recorded. On April 1, 2018 we completed
our acquisition of certain assets of Sierra Imaging Associates LLC, consisting of a single multi-modality center located in Clovis,
California, for purchase consideration of $1.5 million in cash. We have made a preliminary fair value determination of the acquired
assets and approximately $270,000 of fixed assets and equipment, $83,000 in intangible covenants not to compete, and $1.1 million
in goodwill were recorded. On September 1, 2018 we
completed our acquisition of certain assets of Washington Heights Medical Management, LLC, consisting of a multi-modality imaging
center located in New York, New York, for $3.3 million in cash. We have made an initial fair value determination of the acquired
assets and approximately $43,000 security deposits, $650,000 of leasehold improvements, $254,000 of equipment, $50,000 in a covenant
not to compete, and $2.3 million of goodwill were recorded. Assets held for sale: Effective January 1, 2018 we agreed to sell certain
assets of four women’s imaging centers to MemorialCare Medical Foundation. The sale is anticipated within the next 12 months.
The following table summarizes the major categories of assets which remain classified as held for sale in the accompanying condensed
consolidated balance sheets at September 30, 2018 (in thousands):
Property and equipment, net $ 1,440
Goodwill 1,059
Total assets held for sale $ 2,499 </t>
  </si>
  <si>
    <t>5. REVOLVING CREDIT FACILITY, NOTES PAYABLE AND CAPITAL LEASES</t>
  </si>
  <si>
    <t>Debt Disclosure [Abstract]</t>
  </si>
  <si>
    <t>REVOLVING CREDIT FACILITY, NOTES PAYABLE AND CAPITAL LEASES</t>
  </si>
  <si>
    <t>NOTE 5 – REVOLVING CREDIT FACILITY, NOTES PAYABLE AND CAPITAL
LEASES Revolving credit facility, notes payable, and capital lease obligations As of the nine months ended September 30, 2018
our debt obligations consist of the following (in thousands):
Notes payable, long-term debt, line of credit and capital lease obligations consist of the following (in thousands):
September 30, December 31,
2018 2017
First Lien Term Loans 595,461 620,272
Discounts on first lien term loans (15,951 ) (18,470 )
Promissory note payable to the former owner of a practice acquired at an interest rate of 1.5% due through 2019 298 592
Equipment notes payable at interest rates ranging from 5.2% to 5.6%, due through 2020, collateralized by medical equipment 112 195
Obligations under capital leases at interest rates ranging from 3.7% to 9.3%, due through 2022, collateralized by medical and office equipment 6,420 6,538
Total debt obligations 586,340 609,127
Less: current portion (33,376 ) (34,090 )
Long term portion debt obligations $ 552,964 $ 575,037 Term Loans, Revolving Credit Facility and Financing Activity Information At September 30, 2018, our
credit facilities were comprised of one tranche of term loans (“First Lien Term Loans”) and a revolving credit facility
of $117.5 million (the “Revolving Credit Facility”), both of which are provided pursuant to the Amended and Restated
First Lien Credit and Guaranty Agreement dated as of July 1, 2016 (as amended, the “First Lien Credit Agreement”).
As of September 30, 2018, we were in compliance with all covenants under our credit facilities. The balance of our First
Lien Term Loans at September 30, 2018, net of unamortized discounts of $15.9 million, was $579.5 million. Deferred financing costs
at September 30, 2018, net of accumulated amortization, was $1.5 million and is specifically related to our Revolving Credit Facility. We had no balance on our
Revolving Credit Facility at September 30, 2018 but had reserved $6.3 million for certain letters of credit. The remaining $111.2
million of our revolving credit facility was available to draw upon as of September 30, 2018. The following describes
our recent financing activities: Amendment No. 5, Consent
and Incremental Joinder Agreement to Credit and Guaranty Agreement On August 22, 2017, we entered
into Amendment No. 5, Consent and Incremental Joinder Agreement to Credit and Guaranty Agreement (the “Fifth Amendment”)
with respect to our First Lien Credit Agreement. Pursuant to the Fifth Amendment, we issued $170.0 million in incremental First
Lien Term Loans, the proceeds of which were used to repay in full all outstanding Second Lien Term Loans and all other obligations
under the Second Lien Credit Agreement (as defined below). Pursuant to the Fifth Amendment,
we also changed the interest rate margin applicable to borrowings under the First Lien Credit Agreement. While borrowings under
the First Lien Credit Agreement continue to bear interest at either an Adjusted Eurodollar Rate or a Base Rate (in each case, as
more fully defined in the First Lien Credit Agreement) or a combination of both, at the election of the Company, plus an applicable
margin. The applicable margin for Adjusted Eurodollar Rate borrowings and Base Rate borrowings was changed from 3.25% and 2.25%,
respectively, to 3.75% and 2.75%, respectively, through an initial period which ended when financial reporting was delivered for
the period ended September 30, 2017. Thereafter, the rates of the applicable margin for borrowing under the First Lien Credit Agreement
adjust depending on our leverage ratio, according to the following schedule:
First Lien Leverage Ratio Eurodollar Rate Spread Base Rate Spread
&gt; 5.50x 4.50% 3.50%
&gt; 4.00x but ≤ 5.50x 3.75% 2.75%
&gt;3.50x but ≤ 4.00x 3.50% 2.50%
≤ 3.50x 3.25% 2.25% At September 30, 2018 the
effective Adjusted Eurodollar Rate and the Base Rate for the First Lien Term Loans was 2.35% and 5.0%, respectively and the applicable
margin for Adjusted Eurodollar Rate and Base Rate borrowings was 3.75% and 2.75%, respectively. Pursuant to the Fifth Amendment,
the First Lien Credit Agreement was amended so that we can elect to request 1) an increase to the existing Revolving Credit Facility
and/or 2) additional First Lien Term Loans, provided that the aggregate amount of such increases and additions does not exceed
(a) $100.0 million and (b) as long as the First Lien Leverage Ratio (as defined in the First Lien Credit Agreement) would not
exceed 4.00:1.00 after giving effect to such incremental facilities, an uncapped amount of incremental facilities, in each case
subject to the conditions and limitations set forth in the First Lien Credit Agreement. Each lender approached to provide all
or a portion of any incremental facility may elect or decline, in its sole discretion, to provide an incremental commitment or
loan. Pursuant to the Fifth Amendment,
the First Lien Credit Agreement was also amended to (i) provide for quarterly payments of principal of the First Lien Term Loans
in the amount of approximately $8.3 million, as compared to approximately $6.1 million prior to the Fifth Amendment, (ii) extend
the call protection provided to the holders of the First Lien Term Loans for a period of twelve months following the date of the
Fifth Amendment and (iii) provide us with additional operating flexibility, including the ability to incur certain additional debt
and to make certain additional restricted payments, investments and dispositions, in each case as more fully set forth in the Fifth
Amendment. Total issue costs for the Fifth Amendment aggregated to approximately $4.7 million. Of this amount, $4.1 million was
identified and capitalized as discount on debt, $350,000 was capitalized as deferred financing costs and the remaining $235,000
was expensed. Amounts capitalized will be amortized over the remaining term of the agreement. Fourth Amendment to First Lien Credit Agreement On February 2, 2017, we
entered into Amendment No. 4 to Credit and Guaranty Agreement (the “Fourth Amendment”) with respect to our First Lien
Credit Agreement. Pursuant to the Fourth Amendment, the interest rate margin per annum on the First Lien Term Loans and the Revolving
Credit Facility was reduced by 50 basis points, from 3.75% to 3.25%. Except for such reduction in the interest rate on credit extensions,
the Fourth Amendment did not result in any other material modifications to the First Lien Credit Agreement. RadNet incurred expenses
for the transaction in the amount of $543,000, which was recorded to discount on debt and will be amortized over the remaining
term of the agreement. The following describes
our applicable financing prior to giving effect to the Fourth Amendment and Fifth Amendment discussed above. First Lien Credit Agreement On July 1, 2016, we entered
into the First Lien Credit Agreement pursuant to which we amended and restated our then existing first lien credit facilities.
Pursuant to the First Lien Credit Agreement, we originally issued $485 million of First Lien Term Loans and established the $117.5
million Revolving Credit Facility. Proceeds from the First Lien Credit Agreement were used to repay the previously outstanding
first lien loans under the First Lien Credit Agreement, make a $12.0 million principal payment of the Second Lien Term Loans, pay
costs and expenses related to the First Lien Credit Agreement and provide approximately $10.0 million for general corporate purposes. Interest. Payments. Maturity Date. Revolving Credit Facility:
First Lien Leverage Ratio Eurodollar Rate Spread Base Rate Spread
&gt; 5.50x 4.50% 3.50%
&gt; 4.00x but ≤ 5.50x 3.75% 2.75%
&gt;3.50x but ≤ 4.00x 3.50% 2.50%
≤ 3.50x 3.25% 2.25% For letters of credit issued
under the Revolving Credit Facility, letter of credit fees accrue at the applicable margin (see table above) for Adjusted Eurodollar
Rate revolving loans and fronting fees accrue at 0.25% per annum, in each case on the average aggregate daily maximum amount available
to be drawn under all letters of credit issued under the First Lien Credit Agreement. In addition a commitment fee of 0.5% per
annum accrues on the unused revolver commitments under the Revolving Credit Facility. As of September 30, 2018, the interest rate
payable on revolving loans was 7.75%. The letters of credit issued under the agreement totaled $6.3 million and the amount available
to borrow under the Revolving Credit Facility was $111.2 million. The Revolving Credit Facility
will terminate on the earliest to occur of (i) July 1, 2021, (ii) the date we voluntarily agree to permanently reduce the Revolving
Credit Facility to zero pursuant to section 2.13(b) of the First Lien Credit Agreement, and (iii) the date the Revolving Credit
Facility is terminated due to specific events of default pursuant to section 8.01 of the First Lien Credit Agreement. Second Lien Credit Agreement On March 25, 2014, we entered
into the Second Lien Credit and Guaranty Agreement (the “Second Lien Credit Agreement”) pursuant to which we issued
$180 million of second lien term loans (the “Second Lien Term Loans”). The proceeds from the Second Lien Term Loans
were used to redeem our 10 3/8% senior unsecured notes, due 2018, to pay the expenses related to the transaction and for general
corporate purposes. On July 1, 2016, in conjunction with the restated First Lien Credit Agreement, a $12.0 million principal payment
was made on the Second Lien Term Loans. On August 22, 2017 the Second Lien Credit Agreement was repaid in full with the proceeds
of First Lien Term Loans issued under the Fifth Amendment, as described above.</t>
  </si>
  <si>
    <t>6. STOCK-BASED COMPENSATION</t>
  </si>
  <si>
    <t>Disclosure of Compensation Related Costs, Share-based Payments [Abstract]</t>
  </si>
  <si>
    <t>STOCK-BASED COMPENSATION</t>
  </si>
  <si>
    <t>NOTE 6 – STOCK-BASED COMPENSATION Stock Incentive Plans We have one long-term equity
incentive plan which we refer to as the 2006 Equity Incentive Plan, which we first amended and restated as of April 20, 2015 and
again on March 9, 2017 (“the Restated Plan”). The Restated Plan was approved by our stockholders at our annual stockholders
meeting on June 8, 2017. We have reserved for issuance under the 2017 Restated Plan 14,000,000 shares of common stock. We can issue
options, stock awards, stock appreciation rights, stock units and cash awards under the 2017 Restated Plan. Options Certain options granted
under the Restated Plan to employees are intended to qualify as incentive stock options under existing tax regulations. Stock options
generally vest over three to five years and expire five to ten years from the date of grant. As of September 30, 2018,
we had outstanding options to acquire 548,282 shares of our common stock, of which options to acquire 95,211 shares were exercisable.
The following summarizes all of our option transactions for the nine months ended September 30, 2018:
Outstanding Options Under the 2006 Plan Shares
Weighted Average Exercise price Per Common Share
Weighted Average Remaining Contractual Life (in years)
Aggregate Intrinsic Value
Balance, December 31, 2017 420,149 $ 6.82
Granted 133,133 10.05
Exercised (5,000 ) 2.04
Balance, September 30, 2018 548,282 7.10 7.52 $ 4,360,813
Exercisable at September 30, 2018 95,211 4.51 4.24 1,003,378 Aggregate intrinsic value
in the table above represents the total pretax intrinsic value (the difference between our closing stock price on September 30,
2018 and the exercise price, multiplied by the number of in-the-money options as applicable) that would have been received by the
holder had all holders exercised their options on September 30, 2018. Options exercised amounted to 5,000 shares during the nine
months ended September 30, 2018. As of September 30, 2018, total unrecognized stock-based compensation expense related to non-vested
employee awards was $1.1 million which is expected to be recognized over a weighted average period of approximately 2.5 years. Restricted Stock Awards (“RSA’s”) The Restated Plan permits
the award of restricted stock awards (“RSA’s”). As of September 30, 2018, we have issued a total of 5,457,620
RSA’s of which 286,754 were unvested at September 30, 2018. The following summarizes all unvested RSA’s activities
during the nine months ended September 30, 2018:
RSA's
Weighted-Average Remaining Contractual Term (Years)
Weighted-Average Fair Value
RSA's unvested at December 31, 2017 447,351 $ 6.17
Changes during the period
Granted 512,160 $ 10.30
Vested (671,607 ) $ 7.92
Forfeited or Cancelled (1,150 ) $ 6.00
RSA's unvested at September 30, 2018 286,754 0.64 $ 9.81 We determine the fair value of all RSA’s
based on the closing price of our common stock on award date. Other stock bonus awards The Restated Plan also permits
the award of stock bonuses not subject to any future service period. These awards are valued and expensed based on the closing
price of our common stock on the date of award. During the nine months ended September 30, 2018 awards totaling 45,000 shares were
granted. Plan summary In sum, of the 14,000,000
shares of common stock reserved for issuance under the Restated Plan, at September 30, 2018, we had issued 13,885,452 total shares
between options, RSA’s and other stock awards. With options cancelled and RSA’s forfeited amounting to 3,140,009 and
60,203 shares, respectively, there remain 3,314,760 shares available under the Restated Plan for future issuance.</t>
  </si>
  <si>
    <t>7. SUBSEQUENT EVENTS</t>
  </si>
  <si>
    <t>Subsequent Events [Abstract]</t>
  </si>
  <si>
    <t>SUBSEQUENT EVENTS</t>
  </si>
  <si>
    <t>NOTE 7 – SUBSEQUENT EVENTS On October 1, 2018 we completed
our acquisition of certain assets of Medical Arts Radiological Group, P.C. consisting of 10 multi-modality imaging centers located
on Long Island, New York for purchase consideration of $61.6 million. On November 1, 2018, we
completed our acquisition of certain assets of Southern California Diagnostic Imaging, Inc., consisting of single multi-modality
imaging center located in Santa Anna, CA for purchase consideration of $1.4 million. On November 5, 2018, we
completed our acquisition of certain assets of Arcadia Radiology Imaging Services, LLC consisting of 2 multi-modality imaging centers
located in Arcadia, CA for purchase consideration of $3.8 million.</t>
  </si>
  <si>
    <t>2. SIGNIFICANT ACCOUNTING POLICIES (Policies)</t>
  </si>
  <si>
    <t>REVENUES</t>
  </si>
  <si>
    <t>REVENUES - The Company applied
the modified retrospective approach to all contracts when adopting ASC 606. As a result, at the adoption of ASC 606 the majority
of what was previously classified as the provision for bad debts in the statement of operations is now reflected as implicit price
concessions (as defined in ASC 606) and therefore included as a reduction to net operating revenues in 2018. For changes in credit
issues not assessed at the date of service, the Company will prospectively recognize those amounts in other operating expenses
on the statement of operations. For periods prior to the adoption of ASC 606, the provision for bad debts has been presented consistent
with the previous revenue recognition standards that required it to be presented separately as a component of net operating revenues.
Additionally, upon adoption of ASC 606 the allowance for doubtful accounts of approximately $13.6 million as of January 1,
2018 was reclassified as a component of net patient accounts receivable. Other than these changes in presentation on the condensed
consolidated statement of operations and condensed consolidated balance sheet, the adoption of ASC 606 did not have a material
impact on the consolidated results of operations for the three and nine months ended September 30, 2018, and the Company does not
expect it to have a material impact on its consolidated results of operations for the remainder of 2018 and on a prospective basis. Our revenues generally relate
to net patient fees received from various payers and patients themselves under contracts in which our performance obligations
are to provide diagnostic services to the patients. Revenues are recorded during the period our obligations to provide diagnostic
services are satisfied. Our performance obligations for diagnostic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and generally
provide for payments based upon predetermined rates per diagnostic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As it relates to BRMG centers,
this service fee revenue includes payments for both the professional medical interpretation revenue recognized by BRMG as well
as the payment for all other aspects related to our providing the imaging services, for which we earn management fees from BRMG.
As it relates to non-BRMG centers, this service fee revenue is earned through providing the use of our diagnostic imaging equipment
and the provision of technical services as well as providing administration services such as clerical and administrative personnel,
bookkeeping and accounting services, billing and collection, provision of medical and office supplies, secretarial, reception and
transcription services, maintenance of medical records, and advertising, marketing and promotional activities. Our revenues are based upon
the estimated amounts we expect to be entitled to receive from patients and third-party payers. Estimates of contractual allowances
under managed care and commercial insurance plans are based upon the payment terms specified in the related contractual agreements.
Revenues related to uninsured patients and uninsure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revenues at the estimated
amounts we expect to collect. As part of the adoption
of ASC 606, the Company elected two of the available practical expedients provided for in the standard. First, the Company did
not adjust the transaction price for any financing components as those were deemed to be insignificant. Additionally, the Company
expensed all incremental customer contract acquisition costs as incurred as such costs are not material and would be amortized
over a period less than one year. Under capitation arrangements
with various health plans, we earn a per-enrollee amount each month for making available diagnostic imaging services to all plan
enrollees under the capitation arrangement. Revenue under capitation arrangements is recognized in the period in which we are obligated
to provide services to plan enrollees under contracts with various health plans. The Company’s total
net revenues during the three and nine months ended September 30, 2018 and 2017 are presented in the table below based on an allocation
of the estimated transaction price with the patient between the primary patient classification of insurance coverage (in thousands):
Three Months Ended Nine Months Ended
September 30, September 30,
2018 2017 2018 2017
Commercial insurance $ 144,731 $ 140,956 $ 426,710 $ 424,639
Medicare 49,292 47,941 145,158 143,234
Medicaid 6,461 6,233 19,645 19,491
Workers' compensation/personal injury 9,002 8,626 26,407 26,550
Other (1) 8,066 7,557 23,216 24,205
Service fee revenue, net of contractual allowances and discounts 217,552 211,313 641,136 638,119
Provision for bad debts – (11,687 ) – (35,187 )
Net service fee revenue 217,552 199,626 641,136 602,932
Revenue under capitation arrangements 24,596 27,981 76,799 83,702
Total net revenue $ 242,148 $ 227,607 $ 717,935 $ 686,634 ___________________
(1) Other consists of revenue from teleradiology services, consulting fees and software revenue. The collection of outstanding
receivables for Medicare, Medicaid, managed care payers, other third-party payers and patients is our primary source of cash and
is critical to our operating performance. The primary collection risks relate to uninsured patient accounts, including patient
accounts for which the primary insurance carrier has paid the amounts covered by the applicable agreement, but patient responsibility
amounts (deductibles and copayments) remain outstanding. Implicit price concessions relate primarily to amounts due directly from
patients. Estimated implicit price concessions are recorded for all uninsured accounts, regardless of the aging of those accounts.
Accounts are written off when all reasonable internal and external collection efforts have been performed. The estimates for implicit
price concessions are based upon management’s assessment of historical write offs and expected net collections, business
and economic conditions, trends in federal, state and private employer health care coverage and other collection indicators. Management
relies on the results of detailed reviews of historical write offs and collections at facilities that represent a majority of our
revenues and accounts receivable (the “hindsight analysis”) as a primary source of information in estimating the collectability
of our accounts receivable. We perform the hindsight analysis quarterly and believe our quarterly updates to the estimated implicit
price concession amounts provide reasonable estimates of our revenues and valuations of our accounts receivable. These routine,
quarterly changes in estimates have not resulted in material adjustments to the valuations of our accounts receivable or period-to-period
comparisons of our results of operations.</t>
  </si>
  <si>
    <t>RECLASSIFICATION</t>
  </si>
  <si>
    <t>RECLASSIFICATION –
We have reclassified certain amounts within other income and expenses for 2017 to conform to our 2018 presentation.</t>
  </si>
  <si>
    <t>ACCOUNTS RECEIVABLE</t>
  </si>
  <si>
    <t>ACCOUNTS RECEIVABLE - Substantially
all of our accounts receivable are due under fee-for-service contracts from third party payors, such as insurance companies and
government-sponsored healthcare programs, or directly from patients. Services are generally provided pursuant to one-year contracts
with healthcare providers. We continuously monitor collections from our payors and maintain an allowance for bad debts based upon
specific payor collection issues that we have identified and our historical experience. On June 30, 2018, we entered
into a factoring arrangement with a third party and sold certain accounts receivable under a non-recourse agreement. The amount
factored under this agreement was $10.5 million and the cost of factoring was approximately $440,000. Proceeds will be received
as a combination of cash and payments on a note receivable through August of 2020 bearing an annual rate of 4%, and will be reflected
as operating activities on our statement of cash flows and on our balance sheet as prepaid expenses and other current assets for
the current portion and deposits and other for the long term portion. We do not utilize factoring arrangements as an integral part
of our financing for working capital.</t>
  </si>
  <si>
    <t>DEFERRED FINANCING COSTS</t>
  </si>
  <si>
    <t>DEFERRED FINANCING COSTS
- Costs of financing are deferred and amortized on a straight-line basis over the life of the associated loan, which approximates
the effective interest rate method. Deferred financing costs, net of accumulated amortization, were $1.5 million and $1.9 million,
as of September 30, 2018 and December 31, 2017, respectively and related to the Company’s line of credit. See Note 5, Revolving
Credit Facility, Notes Payable, and Capital Leases for more information.</t>
  </si>
  <si>
    <t>INVENTORIES</t>
  </si>
  <si>
    <t>INVENTORIES - Inventories,
consisting mainly of medical supplies, are stated at the lower of cost or net realizable value with cost determined by the first-in,
first-out method.</t>
  </si>
  <si>
    <t>PROPERTY AND EQUIPMENT</t>
  </si>
  <si>
    <t>PROPERTY AND EQUIPMENT -
Property and equipment are stated at cost, less accumulated depreciation and amortization. Depreciation and amortization of property
and equipment are provided using the straight-line method over the estimated useful lives, which range from 3 to 15 years. Leasehold
improvements are amortized at the lesser of lease term or their estimated useful lives, which range from 3 to 30 years. Maintenance
and repairs are charged to expense as incurred.</t>
  </si>
  <si>
    <t>BUSINESS COMBINATION</t>
  </si>
  <si>
    <t>BUSINESS COMBINATION - In
January 2017, the FASB issued ASU No. 2017-01 (“ASU 2017-01”), Clarifying the Definition of a Business When the qualifications
for business combination accounting treatment are met,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t>
  </si>
  <si>
    <t>GOODWILL</t>
  </si>
  <si>
    <t xml:space="preserve">GOODWILL- Goodwill at September
30, 2018 totaled $274.4 million. Goodwill is recorded as a result of business combinations. Management evaluates goodwill at a
minimum, on an annual basis and whenever events and changes in circumstances suggest that the carrying amount may not be recoverable.
We tested goodwill for impairment on October 1, 2017, noting no impairment, and have not identified any indicators of impairment
through September 30, 2018. Activity in goodwill for the nine months ended September 30, 2018 is provided below (in thousands):
Balance as of December 31, 2017 $ 256,776
Goodwill acquired through the acquisition of Imaging Services Company of New York, LLC 2,692
Goodwill acquired through the acquisition of certain assets of MemorialCare Medical Foundation 10,158
Goodwill transferred to assets held for sale (1,059 )
Goodwill acquired through the acquisition of Women's Imaging Specialists in Healthcare 4,089
Goodwill acquired through the acquisition of Valley Metabolic Imaging 1,469
Goodwill acquired through the acquisition of Sierra Imaging Associates 1,147
Adjustment to our preliminary allocation of the purchase price of Women's Imaging Specilists in Healthcare 179
Adjustment to our preliminary allocation of purchase price of MemorialCare Medical Foundation (3,313 )
Goodwill disposed through the sale of plastic surgery unit (80 )
Goodwill acquired through the acquisition of Washington Heights Medical Management 2,303
Balance as of September 30, 2018 $ 274,361 </t>
  </si>
  <si>
    <t>INCOME TAXES</t>
  </si>
  <si>
    <t>INCOME TAXES - Income tax
expense is computed using an asset and liability method and using expected annual effective tax rates. Under this method, deferred
income tax assets and liabilities result from temporary differences in the financial reporting bases and the income tax reporting
bases of assets and liabilities. The measurement of deferred tax assets is reduced, if necessary, by the amount of any tax benefit
that, based on available evidence, is not expected to be realized. When it appears more likely than not that deferred taxes will
not be realized, a valuation allowance is recorded to reduce the deferred tax asset to its estimated realizable value. For net
deferred tax assets we consider estimates of future taxable income in determining whether our net deferred tax assets are more
likely than not to be realized. The Company recorded an
income tax expense of $2.8 million, or an effective tax rate of 32.9%, for the three months ended September 30, 2018 compared to
income tax expense for the three months ended September 30, 2017 of $1.1 million, or an effective tax rate of 22.4%. The Company
recorded an income tax expense of $2.8 million, or an effective tax rate of 29.5% for the nine months ended September 30, 2018
compared to income tax expense for the nine months ended September 30, 2017 of $4.2 million, or an effective tax rate of 32.7%.
The income tax rates for the three and nine months ended September 30, 2018 diverge from the federal statutory rate primarily due
to (i) noncontrolling interests due to the controlled partnerships; (ii) effects of state income taxes; (iii) excess tax benefits
attributable to share-based compensation; and adjustments associated with uncertain tax positions. U.S. GAAP requires that
the impact of tax legislation be recognized in the period in which the law was enacted. As a result, the Company recorded provisional
amounts due to the revaluation of deferred tax assets and liabilities and the transition tax on deemed repatriation of accumulated
foreign income during the year ended December 31, 2017. Both of these tax charges represent provisional amounts and the Company’s
current best estimates. Any adjustments recorded to the provisional amounts will be included as an adjustment to tax expense. The
provisional amounts incorporate assumptions made based upon the Company’s current interpretation of the Tax Reform Act and
may change as the Company receives additional clarification and implementation guidance. The Company is not under
examination in any jurisdiction and the years ended December 31, 2017, 2016, and 2015 remain subject to examination. The Company
believes no significant changes in the unrecognized tax benefits will occur within the next 12 months.</t>
  </si>
  <si>
    <t>EQUITY BASED COMPENSATION</t>
  </si>
  <si>
    <t>EQUITY BASED COMPENSATION
– We have one long-term incentive plan that we adopted in 2006 and which we first amended and restated as of April 20, 2015,
and again on March 9, 2017 (the “Restated Plan”). The Restated Plan was approved by our stockholders at our annual
stockholders meeting on June 8, 2017. We have reserved for issuance under the Restated Plan 14,000,000 shares of common stock.
We can issue options, stock awards, stock appreciation rights, stock units and cash awards under the Restated Plan. Certain options
granted under the Restated Plan to employees are intended to qualify as incentive stock options under existing tax regulations.
Stock options and warrants generally vest over three to five years and expire five to ten years from date of grant. The compensation
expense recognized for all equity-based awards is recognized over the awards’ service periods. Equity-based compensation
is classified in operating expenses within the same line item as the majority of the cash compensation paid to employees. See Note
6 Stock-Based Compensation for more information.</t>
  </si>
  <si>
    <t>COMPREHENSIVE INCOME - ASC
220, Comprehensive Income,</t>
  </si>
  <si>
    <t>DERIVATIVE INSTRUMENTS</t>
  </si>
  <si>
    <t>DERIVATIVE INSTRUMENTS -
In the fourth quarter of 2016, we entered into two forward interest rate cap agreements ("2016 Caps"). The 2016 Caps will
mature in September and October 2020. The 2016 Caps had notional amounts of $150,000,000 and $350,000,000, respectively, which
were designated at inception as cash flow hedges of future cash interest payments associated with portions of the our variable
rate bank debt. Under these arrangements, the Company purchased a cap on 3 month LIBOR at 2.0%. We are liable for a $5.3 million
premium to enter into the caps which is being accrued over the life of the agreements. At inception, we designated
our 2016 Caps as cash flow hedges of floating-rate borrowings. In accordance with ASC Topic 815, derivatives that have been designated
and qualify as cash flow hedging instruments are reported at fair value. The gain or loss of the hedge (i.e. change in fair value)
is reported as a component of accumulated other comprehensive income in the consolidated statement of equity. See Fair Value
Measurements section below for the fair value of the 2016 Caps at September 30, 2018. A tabular presentation of
the effect of derivative instruments on our consolidated statement of comprehensive loss is as follows (amounts in thousands):
For the three months ended September 30, 2018
Account July 1, 2018 Balance Amount of gain recognized on derivative September 30, 2018 Balance Location
Other Comprehensive Income 3,924 595 4,519 Current Assets &amp; Equity
For the nine months ended September 30, 2018
Account Jan 1, 2018 Balance Amount of gain recognized on derivative September 30, 2018 Balance Location
Other Comprehensive Income (370 ) 4,889 4,519 Current Assets &amp; Equity</t>
  </si>
  <si>
    <t>FAIR VALUE MEASUREMENTS</t>
  </si>
  <si>
    <t>FAIR VALUE MEASUREMENTS
–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to a fair value measurement: Level 1—Fair
value is determined by using unadjusted quoted prices that are available in active markets for identical assets and liabilities.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Fair
value is determined by using inputs that are unobservable and not corroborated by market data. Use of these inputs involves significant
and subjective judgment. The table below summarizes
the estimated fair values of certain of our financial assets that are subject to fair value measurements, and the classification
of these assets on our consolidated balance sheets, as follows (in thousands):
As of September 30, 2018
Level 1 Level 2 Level 3 Total
Current assets
Interest Rate Contracts $ – $ 5,954 $ – $ 5,954
As of December 31, 2017
Level 1 Level 2 Level 3 Total
Current assets
Interest Rate Contracts $ – $ (595 ) $ – $ (595 ) The estimated fair value
of these contracts was determined using Level 2 inputs. More specifically, the fair value was determined by calculating the value
of the difference between the fixed interest rate of the interest rate swaps and the counterparty’s forward LIBOR curve.
The forward LIBOR curve is readily available in the public markets or can be derived from information available in the public markets. The table below summarizes
the estimated fair value and carrying amount of our long-term debt as follows (in thousands):
As of September 30, 2018
Level 1 Level 2 Level 3 Total Fair Value Total Face Value
First Lien Term Loans $ – $ 599,927 $ – $ 599,927 $ 595,461
As of December 31, 2017
Level 1 Level 2 Level 3 Total Total Face Value
First Lien Term Loans $ – $ 628,801 $ – $ 628,801 $ 620,272 As of December 31, 2017
and September 30, 2018, our revolving credit facility had no aggregate principal amount outstanding. The estimated fair value
of our long-term debt, which is discussed in Note 5, was determined using Level 2 inputs primarily related to comparable market
prices. We consider the carrying
amounts of cash and cash equivalents, receivables, other current assets, current liabilities and other notes payables to approximate
their fair value because of the relatively short period of time between the origination of these instruments and their expected
realization or payment. Additionally, we consider the carrying amount of our capital lease obligations to approximate their fair
value because the weighted average interest rate used to formulate the carrying amounts approximates current market rates.</t>
  </si>
  <si>
    <t>EARNINGS PER SHARE</t>
  </si>
  <si>
    <t xml:space="preserve">EARNINGS PER SHARE - Earnings
per share is based upon the weighted average number of shares of common stock and common stock equivalents outstanding, net of
common stock held in treasury, as follows (in thousands except share and per share data):
Three Months Ended Nine Months Ended
September 30, September 30,
2018 2017 2018 2017
Net income (loss) attributable to RadNet, Inc.'s common stockholders $ 5,039 $ 3,226 $ 3,107 $ 7,326
BASIC NET INCOME (LOSS) PER SHARE ATTRIBUTABLE TO RADNET, INC.'S COMMON STOCKHOLDERS
Weighted average number of common shares outstanding during the period 48,010,726 46,953,705 47,937,215 46,760,583
Basic net income (loss) per share attributable to RadNet, Inc.'s common stockholders $ 0.10 $ 0.07 $ 0.06 $ 0.16
DILUTED NET INCOME (LOSS) PER SHARE ATTRIBUTABLE TO RADNET, INC.'S COMMON STOCKHOLDERS
Weighted average number of common shares outstanding during the period 48,010,726 46,953,705 47,937,215 46,760,583
Add nonvested restricted stock subject only to service vesting 424,397 315,830 372,462 237,595
Add additional shares issuable upon exercise of stock options and warrants 180,269 308,216 171,627 241,183
Weighted average number of common shares used in calculating diluted net income per share 48,615,392 47,577,750 48,481,305 47,239,360
Diluted net income (loss) per share attributable to RadNet, Inc.'s common stockholders $ 0.10 $ 0.07 $ 0.06 $ 0.16
Stock options excluded from the computation of diluted per share amounts:
Weighted average shares for which the exercise price exceeds average market price of common stock – – 8,333 225,050 </t>
  </si>
  <si>
    <t>EQUITY INVESTMENTS AT FAIR VALUE</t>
  </si>
  <si>
    <t xml:space="preserve">EQUITY INVESTMENTS AT FAIR
VALUE– In January 2016, the FASB issued ASU 2016-01, which amends the measurement, presentation and disclosure requirements
for equity investments, other than those accounted for under the equity method or that require consolidation of the investee.
The ASU eliminates the classification of equity investments as available-for-sale with any changes in fair value of such investments
recognized in other comprehensive income, and requires entities to measure equity investments at fair value, with any changes
in fair value recognized in net income. If there is no readily determinable fair value, the guidance allows entities the ability
to measure investments at cost less impairment, whereby impairment is based on a qualitative assessment. We adopted this ASU on
January 1, 2018, and there was no cumulative effect of adoption. As of September 30, 2018,
we have two equity investments for which a fair value is not readily determinable and therefore the total amounts invested are
recognized at cost as follows: Medic Vision: Medic Vision, based in Israel,
specializes in software packages that provide compliant radiation dose structured reporting and enhanced images from reduced dose
CT scans. On March 24, 2017, we acquired
an initial 12.5% equity interest in Medic Vision – Imaging Solutions Ltd for $1.0 million. We also received an option to
exercise warrants to acquire up to an additional 12.5% equity interest for $1.4 million within one year from the initial share
purchase date, if exercised in full. On March 1, 2018 we exercised our warrant in part and acquired an additional 1.96% for $200,000.
Our initial equity interest has been diluted to 12.25% and our total equity investment stands at 14.21%. In accordance with accounting
guidance , Turner Imaging: Turner
Imaging Systems, based in Utah, develops and markets portable X-ray imaging systems that provide a user the ability to acquire
X-ray images wherever and whenever they are needed. </t>
  </si>
  <si>
    <t>INVESTMENT IN JOINT VENTURES</t>
  </si>
  <si>
    <t xml:space="preserve">INVESTMENT IN JOINT VENTURES
– We have 15 unconsolidated joint ventures with ownership interests ranging from 25% to 55%. These joint ventures represent
partnerships with hospitals, health systems or radiology practices and were formed for the purpose of owning and operating diagnostic
imaging centers. Professional services at the joint venture diagnostic imaging centers are performed by contracted radiology practices
or a radiology practice that participates in the joint venture. Our investment in these joint ventures is accounted for under
the equity method, since RadNet does not have a controlling financial interest in such ventures. We evaluate our investment in
joint ventures, including cost in excess of book value (equity method goodwill) for impairment whenever indicators of impairment
exist. No indicators of impairment existed as of September 30, 2018. Formation of a joint venture: On April 12, 2018 we acquired
a 25% economic interest in Nulogix, Inc. for $2.0 million. The Company and Nulogix will collaborate on projects to improve practices
in the imaging industry. As we do not have a controlling economic interest in Nulogix, the investment is accounted for under the
equity method. Joint venture investment and financial information The following table is a summary of our investment
in joint ventures during the nine months ended September 30, 2018 (in thousands):
Balance as of December 31, 2017 $ 52,435
Equity in earnings in these joint ventures 9,547
Distribution of earnings (21,783 )
Equity contributions in existing and purchase of interest in joint ventures 2,000
Balance as of September 30, 2018 $ 42,199 We charged management service
fees from the centers underlying these joint ventures of approximately $3.5 million and $3.3 million for the quarters ended September
30, 2018 and 2017, respectively and $10.6 million and $9.9 million for the nine months ended September 30, 2018 and 2017 respectively.
We eliminate any unrealized portion of our management service fees with our equity in earnings of joint ventures. The following table is a
summary of key balance sheet data for these joint ventures as of September 30, 2018 and December 31, 2017 and income statement
data for the nine months ended September 2018 and 2017 (in thousands):
Balance Sheet Data:
September 30, 2018
December 31, 2017
Current assets $ 45,345 $ 47,813
Noncurrent assets 107,228 107,481
Current liabilities (13,220 ) (16,655 )
Noncurrent liabilities (65,686 ) (42,072 )
Total net assets $ 73,667 $ 96,567
Book value of RadNet joint venture interests $ 34,210 $ 45,935
Cost in excess of book value of acquired joint venture interests 7,989 6,500
Total value of Radnet joint venture interests $ 42,199 $ 52,435
Total book value of other joint venture partner interests $ 39,457 $ 50,632
Income statement data for the nine months ended September 30, 2018 2017
Net revenue $ 136,413 $ 133,108
Net income $ 20,271 $ 16,034 </t>
  </si>
  <si>
    <t>2. SIGNIFICANT ACCOUNTING POLICIES (Tables)</t>
  </si>
  <si>
    <t>Service Fee Revenue</t>
  </si>
  <si>
    <t>The Company’s total
net revenues during the three and nine months ended September 30, 2018 and 2017 are presented in the table below based on an allocation
of the estimated transaction price with the patient between the primary patient classification of insurance coverage (in thousands):
Three Months Ended Nine Months Ended
September 30, September 30,
2018 2017 2018 2017
Commercial insurance $ 144,731 $ 140,956 $ 426,710 $ 424,639
Medicare 49,292 47,941 145,158 143,234
Medicaid 6,461 6,233 19,645 19,491
Workers' compensation/personal injury 9,002 8,626 26,407 26,550
Other (1) 8,066 7,557 23,216 24,205
Service fee revenue, net of contractual allowances and discounts 217,552 211,313 641,136 638,119
Provision for bad debts – (11,687 ) – (35,187 )
Net service fee revenue 217,552 199,626 641,136 602,932
Revenue under capitation arrangements 24,596 27,981 76,799 83,702
Total net revenue $ 242,148 $ 227,607 $ 717,935 $ 686,634 ___________________
(1) Other consists of revenue from teleradiology services, consulting fees and software revenue.</t>
  </si>
  <si>
    <t>Schedule of goodwill and other intangible assets</t>
  </si>
  <si>
    <t xml:space="preserve">Activity in goodwill for
the nine months ended September 30, 2018 is provided below (in thousands):
Balance as of December 31, 2017 $ 256,776
Goodwill acquired through the acquisition of Imaging Services Company of New York, LLC 2,692
Goodwill acquired through the acquisition of certain assets of MemorialCare Medical Foundation 10,158
Goodwill transferred to assets held for sale (1,059 )
Goodwill acquired through the acquisition of Women's Imaging Specialists in Healthcare 4,089
Goodwill acquired through the acquisition of Valley Metabolic Imaging 1,469
Goodwill acquired through the acquisition of Sierra Imaging Associates 1,147
Adjustment to our preliminary allocation of the purchase price of Women's Imaging Specilists in Healthcare 179
Adjustment to our preliminary allocation of purchase price of MemorialCare Medical Foundation (3,313 )
Goodwill disposed through the sale of plastic surgery unit (80 )
Goodwill acquired through the acquisition of Washington Heights Medical Management 2,303
Balance as of September 30, 2018 $ 274,361 </t>
  </si>
  <si>
    <t>Effect of derivative instruments on comprehensive income</t>
  </si>
  <si>
    <t>A tabular presentation of
the effect of derivative instruments on our consolidated statement of comprehensive loss is as follows (amounts in thousands):
For the three months ended September 30, 2018
Account July 1, 2018 Balance Amount of gain recognized on derivative September 30, 2018 Balance Location
Other Comprehensive Income 3,924 595 4,519 Current Assets &amp; Equity
For the nine months ended September 30, 2018
Account Jan 1, 2018 Balance Amount of gain recognized on derivative September 30, 2018 Balance Location
Other Comprehensive Income (370 ) 4,889 4,519 Current Assets &amp; Equity</t>
  </si>
  <si>
    <t>Schedule of fair value of assets and liabilities</t>
  </si>
  <si>
    <t>The table below summarizes
the estimated fair values of certain of our financial assets that are subject to fair value measurements, and the classification
of these assets on our consolidated balance sheets, as follows (in thousands):
As of September 30, 2018
Level 1 Level 2 Level 3 Total
Current assets
Interest Rate Contracts $ – $ 5,954 $ – $ 5,954
As of December 31, 2017
Level 1 Level 2 Level 3 Total
Current assets
Interest Rate Contracts $ – $ (595 ) $ – $ (595 )</t>
  </si>
  <si>
    <t>Schedule of fair value and carrying amount of our long-term debt</t>
  </si>
  <si>
    <t xml:space="preserve">The table below summarizes
the estimated fair value and carrying amount of our long-term debt as follows (in thousands):
As of September 30, 2018
Level 1 Level 2 Level 3 Total Fair Value Total Face Value
First Lien Term Loans $ – $ 599,927 $ – $ 599,927 $ 595,461
As of December 31, 2017
Level 1 Level 2 Level 3 Total Total Face Value
First Lien Term Loans $ – $ 628,801 $ – $ 628,801 $ 620,272 </t>
  </si>
  <si>
    <t>Earnings per share</t>
  </si>
  <si>
    <t xml:space="preserve">Earnings per share is based
upon the weighted average number of shares of common stock and common stock equivalents outstanding, net of common stock held in
treasury, as follows (in thousands except share and per share data):
Three Months Ended Nine Months Ended
September 30, September 30,
2018 2017 2018 2017
Net income (loss) attributable to RadNet, Inc.'s common stockholders $ 5,039 $ 3,226 $ 3,107 $ 7,326
BASIC NET INCOME (LOSS) PER SHARE ATTRIBUTABLE TO RADNET, INC.'S COMMON STOCKHOLDERS
Weighted average number of common shares outstanding during the period 48,010,726 46,953,705 47,937,215 46,760,583
Basic net income (loss) per share attributable to RadNet, Inc.'s common stockholders $ 0.10 $ 0.07 $ 0.06 $ 0.16
DILUTED NET INCOME (LOSS) PER SHARE ATTRIBUTABLE TO RADNET, INC.'S COMMON STOCKHOLDERS
Weighted average number of common shares outstanding during the period 48,010,726 46,953,705 47,937,215 46,760,583
Add nonvested restricted stock subject only to service vesting 424,397 315,830 372,462 237,595
Add additional shares issuable upon exercise of stock options and warrants 180,269 308,216 171,627 241,183
Weighted average number of common shares used in calculating diluted net income per share 48,615,392 47,577,750 48,481,305 47,239,360
Diluted net income (loss) per share attributable to RadNet, Inc.'s common stockholders $ 0.10 $ 0.07 $ 0.06 $ 0.16
Stock options excluded from the computation of diluted per share amounts:
Weighted average shares for which the exercise price exceeds average market price of common stock – – 8,333 225,050 </t>
  </si>
  <si>
    <t xml:space="preserve">The following table is a summary of our investment
in joint ventures during the nine months ended September 30, 2018 (in thousands):
Balance as of December 31, 2017 $ 52,435
Equity in earnings in these joint ventures 9,547
Distribution of earnings (21,783 )
Equity contributions in existing and purchase of interest in joint ventures 2,000
Balance as of September 30, 2018 $ 42,199 </t>
  </si>
  <si>
    <t>Joint venture investment and financial information</t>
  </si>
  <si>
    <t xml:space="preserve">The following table is a
summary of key balance sheet data for these joint ventures as of September 30, 2018 and December 31, 2017 and income statement
data for the nine months ended September 2018 and 2017 (in thousands):
Balance Sheet Data:
September 30, 2018
December 31, 2017
Current assets $ 45,345 $ 47,813
Noncurrent assets 107,228 107,481
Current liabilities (13,220 ) (16,655 )
Noncurrent liabilities (65,686 ) (42,072 )
Total net assets $ 73,667 $ 96,567
Book value of RadNet joint venture interests $ 34,210 $ 45,935
Cost in excess of book value of acquired joint venture interests 7,989 6,500
Total value of Radnet joint venture interests $ 42,199 $ 52,435
Total book value of other joint venture partner interests $ 39,457 $ 50,632
Income statement data for the nine months ended September 30, 2018 2017
Net revenue $ 136,413 $ 133,108
Net income $ 20,271 $ 16,034 </t>
  </si>
  <si>
    <t>4. FACILITY ACQUISITIONS, ASSETS HELD FOR SALE (Tables)</t>
  </si>
  <si>
    <t>Schedule of assets held for sale</t>
  </si>
  <si>
    <t xml:space="preserve">The following table summarizes the major categories
of assets which remain classified as held for sale in the accompanying condensed consolidated balance sheets at September 30, 2018
(in thousands):
Property and equipment, net $ 1,440
Goodwill 1,059
Total assets held for sale $ 2,499 </t>
  </si>
  <si>
    <t>5. REVOLVING CREDIT FACILITY, NOTES PAYABLE AND CAPITAL LEASES (Tables)</t>
  </si>
  <si>
    <t>Schedule of notes payable, line of credit and capital lease obligations</t>
  </si>
  <si>
    <t xml:space="preserve">As of the nine months ended September 30, 2018
our debt obligations consist of the following (in thousands):
Notes payable, long-term debt, line of credit and capital lease obligations consist of the following (in thousands):
September 30, December 31,
2018 2017
First Lien Term Loans 595,461 620,272
Discounts on first lien term loans (15,951 ) (18,470 )
Promissory note payable to the former owner of a practice acquired at an interest rate of 1.5% due through 2019 298 592
Equipment notes payable at interest rates ranging from 5.2% to 5.6%, due through 2020, collateralized by medical equipment 112 195
Obligations under capital leases at interest rates ranging from 3.7% to 9.3%, due through 2022, collateralized by medical and office equipment 6,420 6,538
Total debt obligations 586,340 609,127
Less: current portion (33,376 ) (34,090 )
Long term portion debt obligations $ 552,964 $ 575,037 </t>
  </si>
  <si>
    <t>Schedule of First Lien Credit Agreement</t>
  </si>
  <si>
    <t>Thereafter, the rates of
the applicable margin for borrowing under the First Lien Credit Agreement adjust depending on our leverage ratio, according to
the following schedule:
First Lien Leverage Ratio Eurodollar Rate Spread Base Rate Spread
&gt; 5.50x 4.50% 3.50%
&gt; 4.00x but ≤ 5.50x 3.75% 2.75%
&gt;3.50x but ≤ 4.00x 3.50% 2.50%
≤ 3.50x 3.25% 2.25%</t>
  </si>
  <si>
    <t>Schedule of leverage ratio</t>
  </si>
  <si>
    <t>Pursuant to the Fifth Amendment,
the applicable margin was amended to vary based on our leverage ratio in accordance with the following schedule:
First Lien Leverage Ratio Eurodollar Rate Spread Base Rate Spread
&gt; 5.50x 4.50% 3.50%
&gt; 4.00x but ≤ 5.50x 3.75% 2.75%
&gt;3.50x but ≤ 4.00x 3.50% 2.50%
≤ 3.50x 3.25% 2.25%</t>
  </si>
  <si>
    <t>6. STOCK-BASED COMPENSATION (Tables)</t>
  </si>
  <si>
    <t>Schedule of options activity</t>
  </si>
  <si>
    <t xml:space="preserve">As of September 30, 2018,
we had outstanding options to acquire 548,282 shares of our common stock, of which options to acquire 95,211 shares were exercisable.
The following summarizes all of our option transactions for the nine months ended September 30, 2018:
Outstanding Options Under the 2006 Plan Shares
Weighted Average Exercise price Per Common Share
Weighted Average Remaining Contractual Life (in years)
Aggregate Intrinsic Value
Balance, December 31, 2017 420,149 $ 6.82
Granted 133,133 10.05
Exercised (5,000 ) 2.04
Balance, September 30, 2018 548,282 7.10 7.52 $ 4,360,813
Exercisable at September 30, 2018 95,211 4.51 4.24 1,003,378 </t>
  </si>
  <si>
    <t>Schedule of RSA activity</t>
  </si>
  <si>
    <t xml:space="preserve">The following summarizes
all unvested RSA’s activities during the nine months ended September 30, 2018:
RSA's
Weighted-Average Remaining Contractual Term (Years)
Weighted-Average Fair Value
RSA's unvested at December 31, 2017 447,351 $ 6.17
Changes during the period
Granted 512,160 $ 10.30
Vested (671,607 ) $ 7.92
Forfeited or Cancelled (1,150 ) $ 6.00
RSA's unvested at September 30, 2018 286,754 0.64 $ 9.81 </t>
  </si>
  <si>
    <t>1. NATURE OF BUSINESS (Details Narrative) - USD ($) $ in Thousands</t>
  </si>
  <si>
    <t>BRMG and NY Groups revenues</t>
  </si>
  <si>
    <t>BRMG and NY Groups operating expenses</t>
  </si>
  <si>
    <t>Management services provided to BRMG and NY Groups</t>
  </si>
  <si>
    <t>BRMG and NY Groups accounts receivable</t>
  </si>
  <si>
    <t>BRMG and NY Groups accounts payable</t>
  </si>
  <si>
    <t>ScriptSender LLC [Member]</t>
  </si>
  <si>
    <t>Ownership percentage</t>
  </si>
  <si>
    <t>49.00%</t>
  </si>
  <si>
    <t>2. SIGNIFICANT ACCOUNTING POLICIES (Details - Revenue) - USD ($) $ in Thousands</t>
  </si>
  <si>
    <t>Commercial Insurance [Member]</t>
  </si>
  <si>
    <t>Medicare [Member]</t>
  </si>
  <si>
    <t>Medicaid [Member]</t>
  </si>
  <si>
    <t>Workers' Compensation/Personal Injury [Member]</t>
  </si>
  <si>
    <t>Other [Member]</t>
  </si>
  <si>
    <t>[1]</t>
  </si>
  <si>
    <t>Other consists of revenue from teleradiology services, consulting fees and software revenue.</t>
  </si>
  <si>
    <t>2. SIGNIFICANT ACCOUNTING POLICIES (Details - Goodwill) - USD ($) $ in Thousands</t>
  </si>
  <si>
    <t>8 Months Ended</t>
  </si>
  <si>
    <t>Apr. 01, 2018</t>
  </si>
  <si>
    <t>Sep. 01, 2018</t>
  </si>
  <si>
    <t>Goodwill, beginning balance</t>
  </si>
  <si>
    <t>Goodwill disposed through the transfer</t>
  </si>
  <si>
    <t>Goodwill transferred to assets held for sale</t>
  </si>
  <si>
    <t>Goodwill, ending balance</t>
  </si>
  <si>
    <t>Imaging Services Company of New York, LLC [Member]</t>
  </si>
  <si>
    <t>Goodwill acquired through acquisitions</t>
  </si>
  <si>
    <t>MemorialCare Medical Foundation [Member]</t>
  </si>
  <si>
    <t>Adjustments to preliminary allocations of purchase price</t>
  </si>
  <si>
    <t>Womens Imaging Specialists [Member]</t>
  </si>
  <si>
    <t>Valley Metabolic Imaging LLC [Member]</t>
  </si>
  <si>
    <t>Sierra Imaging Associates LLC [Member]</t>
  </si>
  <si>
    <t>Washington Heights Medical Management [Member]</t>
  </si>
  <si>
    <t>2. SIGNIFICANT ACCOUNTING POLICIES (Details - Gain on Derivative) - USD ($) $ in Thousands</t>
  </si>
  <si>
    <t>Amount of gain (loss) recognized on derivative</t>
  </si>
  <si>
    <t>Derivative Instrument [Member]</t>
  </si>
  <si>
    <t>Derivative instrument, beginning balance</t>
  </si>
  <si>
    <t>Derivative instrument, ending balance</t>
  </si>
  <si>
    <t>2. SUMMARY OF ACCOUNTING POLICIES (Details - Fair Value Measurements) - USD ($) $ in Thousands</t>
  </si>
  <si>
    <t>Term Loans</t>
  </si>
  <si>
    <t>Total Fair Value [Member]</t>
  </si>
  <si>
    <t>Interest rate contracts (Current and other non-current liabilities)</t>
  </si>
  <si>
    <t>Interest rate contracts (Current assets)</t>
  </si>
  <si>
    <t>Total Fair Value [Member] | First Lien Term Loans [Member]</t>
  </si>
  <si>
    <t>Level 1 [Member]</t>
  </si>
  <si>
    <t>Level 1 [Member] | First Lien Term Loan [Member]</t>
  </si>
  <si>
    <t>Level 2 [Member]</t>
  </si>
  <si>
    <t>Level 2 [Member] | First Lien Term Loans [Member]</t>
  </si>
  <si>
    <t>Level 3 [Member]</t>
  </si>
  <si>
    <t>Level 3 [Member] | First Lien Term Loans [Member]</t>
  </si>
  <si>
    <t>2. SUMMARY OF ACCOUNTING POLICIES (Details - Earnings Per Share) - USD ($) $ / shares in Units, $ in Thousands</t>
  </si>
  <si>
    <t>Earnings Per Share [Abstract]</t>
  </si>
  <si>
    <t>Net income (loss) attributable to RadNet, Inc.'s common stockholders</t>
  </si>
  <si>
    <t>BASIC NET INCOME (LOSS) PER SHARE ATTRIBUTABLE TO RADNET, INC.'S COMMON STOCKHOLDERS</t>
  </si>
  <si>
    <t>Weighted average number of common shares outstanding during the period</t>
  </si>
  <si>
    <t>Basic net income (loss) per share attributable to RadNet, Inc.'s common stockholders</t>
  </si>
  <si>
    <t>DILUTED NET INCOME (LOSS) PER SHARE ATTRIBUTABLE TO RADNET, INC.'S COMMON STOCKHOLDERS</t>
  </si>
  <si>
    <t>Weighted average number of common share outstanding during the period</t>
  </si>
  <si>
    <t>Add nonvested restricted stock subject only to service vesting</t>
  </si>
  <si>
    <t>Add additional shares issuable upon exercise of stock options and warrants</t>
  </si>
  <si>
    <t>Weighted average number of common shares used in calculating diluted net income per share</t>
  </si>
  <si>
    <t>Diluted net income (loss) per share attributable to RadNet, Inc.'s common stockholders</t>
  </si>
  <si>
    <t>Stock options excluded from the computation of diluted per share amounts:</t>
  </si>
  <si>
    <t>Weighted average shares for which the exercise price exceeds average market price of common stock</t>
  </si>
  <si>
    <t>2. SUMMARY OF ACCOUNTING POLICIES (Details - Investment in Joint Ventures) - USD ($) $ in Thousands</t>
  </si>
  <si>
    <t>Equity Method Investments and Joint Ventures [Abstract]</t>
  </si>
  <si>
    <t>Beginning balance</t>
  </si>
  <si>
    <t>Equity earnings in these joint ventures</t>
  </si>
  <si>
    <t>Distribution of earnings</t>
  </si>
  <si>
    <t>Ending balance</t>
  </si>
  <si>
    <t>2. SUMMARY OF ACCOUNTING POLICIES (Details - Key Financial Data on Joint Ventures) - USD ($) $ in Thousands</t>
  </si>
  <si>
    <t>Key financial data for joint ventures</t>
  </si>
  <si>
    <t>Current assets</t>
  </si>
  <si>
    <t>Noncurrent assets</t>
  </si>
  <si>
    <t>Current liabilities</t>
  </si>
  <si>
    <t>Noncurrent liabilities</t>
  </si>
  <si>
    <t>Total net assets</t>
  </si>
  <si>
    <t>Book value of RadNet joint venture interests</t>
  </si>
  <si>
    <t>Cost in excess of book value of acquired joint venture interests</t>
  </si>
  <si>
    <t>Total value of RadNet joint venture interests</t>
  </si>
  <si>
    <t>Total book value of other joint venture partner interests</t>
  </si>
  <si>
    <t>Net revenue</t>
  </si>
  <si>
    <t>2. SUMMARY OF ACCOUNTING POLICIES (Details Narrative) - USD ($) $ in Thousands</t>
  </si>
  <si>
    <t>Feb. 01, 2018</t>
  </si>
  <si>
    <t>Jun. 30, 2018</t>
  </si>
  <si>
    <t>Apr. 12, 2018</t>
  </si>
  <si>
    <t>Mar. 01, 2018</t>
  </si>
  <si>
    <t>Mar. 24, 2017</t>
  </si>
  <si>
    <t>Deferred financing costs, net of accumulated amortization</t>
  </si>
  <si>
    <t>Income tax expense</t>
  </si>
  <si>
    <t>Effective tax rate</t>
  </si>
  <si>
    <t>32.90%</t>
  </si>
  <si>
    <t>22.40%</t>
  </si>
  <si>
    <t>29.50%</t>
  </si>
  <si>
    <t>32.70%</t>
  </si>
  <si>
    <t>Investment at cost</t>
  </si>
  <si>
    <t>Management service fees</t>
  </si>
  <si>
    <t>Line of credit</t>
  </si>
  <si>
    <t>Nulogix, Inc. [Member]</t>
  </si>
  <si>
    <t>Equity interest percentage</t>
  </si>
  <si>
    <t>25.00%</t>
  </si>
  <si>
    <t>2016 Caps [Member]</t>
  </si>
  <si>
    <t>Premium liability for 2016 Caps</t>
  </si>
  <si>
    <t>2016 Caps [Member] | September 2020 [Member]</t>
  </si>
  <si>
    <t>Notional amounts</t>
  </si>
  <si>
    <t>2016 Caps [Member] | October 2020 [Member]</t>
  </si>
  <si>
    <t>Propery and equipment, net [Member] | Minimum [Member]</t>
  </si>
  <si>
    <t>Property and equipment useful lives</t>
  </si>
  <si>
    <t>P3Y</t>
  </si>
  <si>
    <t>Propery and equipment, net [Member] | Maximum [Member]</t>
  </si>
  <si>
    <t>P15Y</t>
  </si>
  <si>
    <t>Leasehold Improvements [Member] | Minimum [Member]</t>
  </si>
  <si>
    <t>Leasehold Improvements [Member] | Maximum [Member]</t>
  </si>
  <si>
    <t>P30Y</t>
  </si>
  <si>
    <t>Turner Imaging [Member]</t>
  </si>
  <si>
    <t>Number of shares purchased</t>
  </si>
  <si>
    <t>Number of shares purchased, value</t>
  </si>
  <si>
    <t>Medic Vision [Member]</t>
  </si>
  <si>
    <t>14.21%</t>
  </si>
  <si>
    <t>12.50%</t>
  </si>
  <si>
    <t>Additional equity interest acquired</t>
  </si>
  <si>
    <t>1.96%</t>
  </si>
  <si>
    <t>Restated Plan [Member]</t>
  </si>
  <si>
    <t>Shares of Common Stock Reserved for Issuance under the Restated Plan</t>
  </si>
  <si>
    <t>Non-recourse agreement | third party</t>
  </si>
  <si>
    <t>Cost of factoring</t>
  </si>
  <si>
    <t>Interest rate</t>
  </si>
  <si>
    <t>4.00%</t>
  </si>
  <si>
    <t>4. FACILITY ACQUISITIONS, ASSETS HELD FOR SALE (Details - Assets held for sale) - USD ($) $ in Thousands</t>
  </si>
  <si>
    <t>Propery and equipment, net [Member]</t>
  </si>
  <si>
    <t>Goodwill [Member]</t>
  </si>
  <si>
    <t>4. FACILITY ACQUISITIONS, ASSETS HELD FOR SALE (Details Narrative) $ in Thousands</t>
  </si>
  <si>
    <t>Jan. 02, 2018USD ($)Number</t>
  </si>
  <si>
    <t>Feb. 22, 2018USD ($)</t>
  </si>
  <si>
    <t>Apr. 01, 2018USD ($)</t>
  </si>
  <si>
    <t>Sep. 01, 2018USD ($)</t>
  </si>
  <si>
    <t>Sep. 30, 2018USD ($)</t>
  </si>
  <si>
    <t>Dec. 31, 2017USD ($)</t>
  </si>
  <si>
    <t>Goodwill acquired</t>
  </si>
  <si>
    <t>Beach Imaging Group, LLC [Member]</t>
  </si>
  <si>
    <t>Percentage of voting acquired</t>
  </si>
  <si>
    <t>60.00%</t>
  </si>
  <si>
    <t>Beach Imaging Group, LLC [Member] | MemorialCare Medical Foundation [Member]</t>
  </si>
  <si>
    <t>Imaging facilities contributed | Number</t>
  </si>
  <si>
    <t>Payments to acquire business</t>
  </si>
  <si>
    <t>Fixed assets acquired</t>
  </si>
  <si>
    <t>Equipment aquired</t>
  </si>
  <si>
    <t>40.00%</t>
  </si>
  <si>
    <t>Imaging Services Company [Member]</t>
  </si>
  <si>
    <t>Purchase consideration</t>
  </si>
  <si>
    <t>Imaging Services Company [Member] | Noncompete Agreements [Member]</t>
  </si>
  <si>
    <t>Intangible acquired</t>
  </si>
  <si>
    <t>Womens Imaging Specialists [Member] | Trade Names [Member]</t>
  </si>
  <si>
    <t>Womens Imaging Specialists [Member] | Noncompete Agreements [Member]</t>
  </si>
  <si>
    <t>Valley Metabolic Imaging LLC [Member] | Noncompete Agreements [Member]</t>
  </si>
  <si>
    <t>Sierra Imaging Associates LLC [Member] | Noncompete Agreements [Member]</t>
  </si>
  <si>
    <t>Security deposits acquired</t>
  </si>
  <si>
    <t>Leasehold improvements acquired</t>
  </si>
  <si>
    <t>Washington Heights Medical Management [Member] | Noncompete Agreements [Member]</t>
  </si>
  <si>
    <t>5. REVOLVING CREDIT FACILITY, NOTES PAYABLE AND CAPITAL LEASES (Details - Schedule of debt) - USD ($) $ in Thousands</t>
  </si>
  <si>
    <t>Discounts on term loans</t>
  </si>
  <si>
    <t>Promissory note payable to the former owner of a practice acquired at an interest rate of 1.5% due through 2019</t>
  </si>
  <si>
    <t>Equipment notes payable at interest rates ranging from 4.3% to 5.6%, due through 2020, collateralized by medical equipment</t>
  </si>
  <si>
    <t>Obligations under capital leases at interest rates ranging from 3.7% to 9.3%, due through 2022, collateralized by medical and office equipment</t>
  </si>
  <si>
    <t>Total debt obligations</t>
  </si>
  <si>
    <t>Less: current portion</t>
  </si>
  <si>
    <t>Long term portion debt obligations</t>
  </si>
  <si>
    <t>First Lien Term Loans [Member]</t>
  </si>
  <si>
    <t>Term loans</t>
  </si>
  <si>
    <t>5. REVOLVING CREDIT FACILITY, NOTES PAYABLE AND CAPITAL LEASES (Details Narrative) - USD ($) $ in Thousands</t>
  </si>
  <si>
    <t>12 Months Ended</t>
  </si>
  <si>
    <t>Total credit facilities outstanding</t>
  </si>
  <si>
    <t>Total line of credit available</t>
  </si>
  <si>
    <t>Deferred financing costs, net</t>
  </si>
  <si>
    <t>Revolving Credit Facility [Member]</t>
  </si>
  <si>
    <t>Letter of credit reserve</t>
  </si>
  <si>
    <t>Effective interest rate</t>
  </si>
  <si>
    <t>7.75%</t>
  </si>
  <si>
    <t>Debt maturity date</t>
  </si>
  <si>
    <t>Jul. 1,
		2021</t>
  </si>
  <si>
    <t>Term loans net</t>
  </si>
  <si>
    <t>Amendment No. 5 to Credit Agreement [Member]</t>
  </si>
  <si>
    <t>Proceeds from term loans</t>
  </si>
  <si>
    <t>Debt issuance costs</t>
  </si>
  <si>
    <t>Debt discount</t>
  </si>
  <si>
    <t>Amortization of deferred issuance costs</t>
  </si>
  <si>
    <t>Amendment No. 4 to Credit Agreement [Member]</t>
  </si>
  <si>
    <t>6. STOCK-BASED COMPENSATION (Details-Outstanding options and warrants) - Options [Member] $ / shares in Units, $ in Thousands</t>
  </si>
  <si>
    <t>Sep. 30, 2018USD ($)$ / sharesshares</t>
  </si>
  <si>
    <t>STOCK BASED COMPENSATION</t>
  </si>
  <si>
    <t>Begining Balance | shares</t>
  </si>
  <si>
    <t>Granted | shares</t>
  </si>
  <si>
    <t>Canceled, forfeited or expired | shares</t>
  </si>
  <si>
    <t>Ending Balance | shares</t>
  </si>
  <si>
    <t>Exercisable at the end | shares</t>
  </si>
  <si>
    <t>Weighted Average Exercise price Per Common Share</t>
  </si>
  <si>
    <t>Begining Balance | $ / shares</t>
  </si>
  <si>
    <t>Granted | $ / shares</t>
  </si>
  <si>
    <t>Canceled, forfeited or expired | $ / shares</t>
  </si>
  <si>
    <t>Ending Balance | $ / shares</t>
  </si>
  <si>
    <t>Exercisable at the end | $ / shares</t>
  </si>
  <si>
    <t>Weighted Average Remaining Contractual Life</t>
  </si>
  <si>
    <t>Ending Balance</t>
  </si>
  <si>
    <t>7 years 6 months 7 days</t>
  </si>
  <si>
    <t>Exercisable at the end</t>
  </si>
  <si>
    <t>4 years 2 months 27 days</t>
  </si>
  <si>
    <t>Aggregate Intrinsic Value</t>
  </si>
  <si>
    <t>Aggregate value outstanding | $</t>
  </si>
  <si>
    <t>Aggregate value exercisable | $</t>
  </si>
  <si>
    <t>6. STOCK-BASED COMPENSATION (Details - RSU's) - Restricted Stock Awards [Member]</t>
  </si>
  <si>
    <t>Sep. 30, 2018$ / sharesshares</t>
  </si>
  <si>
    <t>RSA's outstanding, beginning balance | shares</t>
  </si>
  <si>
    <t>RSA's granted | shares</t>
  </si>
  <si>
    <t>RSA's vested | shares</t>
  </si>
  <si>
    <t>RSA's Forfeited or Cancelled | shares</t>
  </si>
  <si>
    <t>RSA's outstanding, ending balance | shares</t>
  </si>
  <si>
    <t>Weighted-Average Remaining Contractual Term</t>
  </si>
  <si>
    <t>7 months 21 days</t>
  </si>
  <si>
    <t>Weighted-average fair value, beginning balance | $ / shares</t>
  </si>
  <si>
    <t>Weighted-average fair value, granted | $ / shares</t>
  </si>
  <si>
    <t>Weighted-average fair value, vested | $ / shares</t>
  </si>
  <si>
    <t>Weighted-average fair value, forfeited | $ / shares</t>
  </si>
  <si>
    <t>Weighted-average fair value, ending balance | $ / shares</t>
  </si>
  <si>
    <t>6. STOCK-BASED COMPENSATION (Details Narrative)</t>
  </si>
  <si>
    <t>Sep. 30, 2018shares</t>
  </si>
  <si>
    <t>Unrecognized expense weighted average period</t>
  </si>
  <si>
    <t>2 years 6 months</t>
  </si>
  <si>
    <t>Restricted Stock Awards [Member]</t>
  </si>
  <si>
    <t>Awards issued to date</t>
  </si>
  <si>
    <t>RSA's unvested</t>
  </si>
  <si>
    <t>RSA's forfeited</t>
  </si>
  <si>
    <t>Shares authorized</t>
  </si>
  <si>
    <t>Shares available for future issuance, options, warrants, shares of restricted stock and other bonus awards</t>
  </si>
  <si>
    <t>Options cancelled</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05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5</v>
      </c>
    </row>
    <row r="14" spans="1:3">
      <c r="A14" s="4" t="s">
        <v>23</v>
      </c>
      <c r="B14" s="4" t="s">
        <v>15</v>
      </c>
    </row>
    <row r="15" spans="1:3">
      <c r="A15" s="4" t="s">
        <v>24</v>
      </c>
      <c r="B15" s="4" t="s">
        <v>15</v>
      </c>
    </row>
    <row r="16" spans="1:3">
      <c r="A16" s="4" t="s">
        <v>25</v>
      </c>
      <c r="C16" s="5" t="n">
        <v>48866485</v>
      </c>
    </row>
    <row r="17" spans="1:3">
      <c r="A17" s="4" t="s">
        <v>26</v>
      </c>
      <c r="B17" s="6" t="s">
        <v>27</v>
      </c>
    </row>
    <row r="18" spans="1:3">
      <c r="A18" s="4" t="s">
        <v>28</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194</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112</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80"/>
  </cols>
  <sheetData>
    <row r="1" spans="1:2">
      <c r="A1" s="1" t="s">
        <v>249</v>
      </c>
      <c r="B1" s="2" t="s">
        <v>1</v>
      </c>
    </row>
    <row r="2" spans="1:2">
      <c r="B2" s="2" t="s">
        <v>2</v>
      </c>
    </row>
    <row r="3" spans="1:2">
      <c r="A3" s="3" t="s">
        <v>194</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43</v>
      </c>
      <c r="B10" s="4" t="s">
        <v>262</v>
      </c>
    </row>
    <row r="11" spans="1:2">
      <c r="A11" s="4" t="s">
        <v>263</v>
      </c>
      <c r="B11"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202</v>
      </c>
    </row>
    <row r="4" spans="1:2">
      <c r="A4" s="4" t="s">
        <v>266</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8</v>
      </c>
      <c r="B1" s="2" t="s">
        <v>1</v>
      </c>
    </row>
    <row r="2" spans="1:2">
      <c r="B2" s="2" t="s">
        <v>2</v>
      </c>
    </row>
    <row r="3" spans="1:2">
      <c r="A3" s="3" t="s">
        <v>206</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210</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7227</v>
      </c>
      <c r="C3" s="7" t="n">
        <v>51322</v>
      </c>
    </row>
    <row r="4" spans="1:3">
      <c r="A4" s="4" t="s">
        <v>33</v>
      </c>
      <c r="B4" s="5" t="n">
        <v>156401</v>
      </c>
      <c r="C4" s="5" t="n">
        <v>155518</v>
      </c>
    </row>
    <row r="5" spans="1:3">
      <c r="A5" s="4" t="s">
        <v>34</v>
      </c>
      <c r="B5" s="5" t="n">
        <v>754</v>
      </c>
      <c r="C5" s="5" t="n">
        <v>2343</v>
      </c>
    </row>
    <row r="6" spans="1:3">
      <c r="A6" s="4" t="s">
        <v>35</v>
      </c>
      <c r="B6" s="5" t="n">
        <v>40135</v>
      </c>
      <c r="C6" s="5" t="n">
        <v>26168</v>
      </c>
    </row>
    <row r="7" spans="1:3">
      <c r="A7" s="4" t="s">
        <v>36</v>
      </c>
      <c r="B7" s="5" t="n">
        <v>2499</v>
      </c>
      <c r="C7" s="5" t="n">
        <v>0</v>
      </c>
    </row>
    <row r="8" spans="1:3">
      <c r="A8" s="4" t="s">
        <v>37</v>
      </c>
      <c r="B8" s="5" t="n">
        <v>227016</v>
      </c>
      <c r="C8" s="5" t="n">
        <v>235351</v>
      </c>
    </row>
    <row r="9" spans="1:3">
      <c r="A9" s="4" t="s">
        <v>38</v>
      </c>
      <c r="B9" s="5" t="n">
        <v>285787</v>
      </c>
      <c r="C9" s="5" t="n">
        <v>244301</v>
      </c>
    </row>
    <row r="10" spans="1:3">
      <c r="A10" s="3" t="s">
        <v>39</v>
      </c>
    </row>
    <row r="11" spans="1:3">
      <c r="A11" s="4" t="s">
        <v>40</v>
      </c>
      <c r="B11" s="5" t="n">
        <v>274361</v>
      </c>
      <c r="C11" s="5" t="n">
        <v>256776</v>
      </c>
    </row>
    <row r="12" spans="1:3">
      <c r="A12" s="4" t="s">
        <v>41</v>
      </c>
      <c r="B12" s="5" t="n">
        <v>39010</v>
      </c>
      <c r="C12" s="5" t="n">
        <v>40422</v>
      </c>
    </row>
    <row r="13" spans="1:3">
      <c r="A13" s="4" t="s">
        <v>42</v>
      </c>
      <c r="B13" s="5" t="n">
        <v>1489</v>
      </c>
      <c r="C13" s="5" t="n">
        <v>1895</v>
      </c>
    </row>
    <row r="14" spans="1:3">
      <c r="A14" s="4" t="s">
        <v>43</v>
      </c>
      <c r="B14" s="5" t="n">
        <v>42199</v>
      </c>
      <c r="C14" s="5" t="n">
        <v>52435</v>
      </c>
    </row>
    <row r="15" spans="1:3">
      <c r="A15" s="4" t="s">
        <v>44</v>
      </c>
      <c r="B15" s="5" t="n">
        <v>23040</v>
      </c>
      <c r="C15" s="5" t="n">
        <v>30852</v>
      </c>
    </row>
    <row r="16" spans="1:3">
      <c r="A16" s="4" t="s">
        <v>45</v>
      </c>
      <c r="B16" s="5" t="n">
        <v>17740</v>
      </c>
      <c r="C16" s="5" t="n">
        <v>6947</v>
      </c>
    </row>
    <row r="17" spans="1:3">
      <c r="A17" s="4" t="s">
        <v>46</v>
      </c>
      <c r="B17" s="5" t="n">
        <v>910642</v>
      </c>
      <c r="C17" s="5" t="n">
        <v>868979</v>
      </c>
    </row>
    <row r="18" spans="1:3">
      <c r="A18" s="3" t="s">
        <v>47</v>
      </c>
    </row>
    <row r="19" spans="1:3">
      <c r="A19" s="4" t="s">
        <v>48</v>
      </c>
      <c r="B19" s="5" t="n">
        <v>150146</v>
      </c>
      <c r="C19" s="5" t="n">
        <v>135809</v>
      </c>
    </row>
    <row r="20" spans="1:3">
      <c r="A20" s="4" t="s">
        <v>49</v>
      </c>
      <c r="B20" s="5" t="n">
        <v>14192</v>
      </c>
      <c r="C20" s="5" t="n">
        <v>16387</v>
      </c>
    </row>
    <row r="21" spans="1:3">
      <c r="A21" s="4" t="s">
        <v>50</v>
      </c>
      <c r="B21" s="5" t="n">
        <v>2959</v>
      </c>
      <c r="C21" s="5" t="n">
        <v>2606</v>
      </c>
    </row>
    <row r="22" spans="1:3">
      <c r="A22" s="4" t="s">
        <v>51</v>
      </c>
      <c r="B22" s="5" t="n">
        <v>2720</v>
      </c>
      <c r="C22" s="5" t="n">
        <v>2714</v>
      </c>
    </row>
    <row r="23" spans="1:3">
      <c r="A23" s="4" t="s">
        <v>52</v>
      </c>
      <c r="B23" s="5" t="n">
        <v>30118</v>
      </c>
      <c r="C23" s="5" t="n">
        <v>30224</v>
      </c>
    </row>
    <row r="24" spans="1:3">
      <c r="A24" s="4" t="s">
        <v>53</v>
      </c>
      <c r="B24" s="5" t="n">
        <v>3258</v>
      </c>
      <c r="C24" s="5" t="n">
        <v>3866</v>
      </c>
    </row>
    <row r="25" spans="1:3">
      <c r="A25" s="4" t="s">
        <v>54</v>
      </c>
      <c r="B25" s="5" t="n">
        <v>203393</v>
      </c>
      <c r="C25" s="5" t="n">
        <v>191606</v>
      </c>
    </row>
    <row r="26" spans="1:3">
      <c r="A26" s="3" t="s">
        <v>55</v>
      </c>
    </row>
    <row r="27" spans="1:3">
      <c r="A27" s="4" t="s">
        <v>56</v>
      </c>
      <c r="B27" s="5" t="n">
        <v>28642</v>
      </c>
      <c r="C27" s="5" t="n">
        <v>26251</v>
      </c>
    </row>
    <row r="28" spans="1:3">
      <c r="A28" s="4" t="s">
        <v>57</v>
      </c>
      <c r="B28" s="5" t="n">
        <v>549802</v>
      </c>
      <c r="C28" s="5" t="n">
        <v>572365</v>
      </c>
    </row>
    <row r="29" spans="1:3">
      <c r="A29" s="4" t="s">
        <v>58</v>
      </c>
      <c r="B29" s="5" t="n">
        <v>3162</v>
      </c>
      <c r="C29" s="5" t="n">
        <v>2672</v>
      </c>
    </row>
    <row r="30" spans="1:3">
      <c r="A30" s="4" t="s">
        <v>59</v>
      </c>
      <c r="B30" s="5" t="n">
        <v>4356</v>
      </c>
      <c r="C30" s="5" t="n">
        <v>6160</v>
      </c>
    </row>
    <row r="31" spans="1:3">
      <c r="A31" s="4" t="s">
        <v>60</v>
      </c>
      <c r="B31" s="5" t="n">
        <v>789355</v>
      </c>
      <c r="C31" s="5" t="n">
        <v>799054</v>
      </c>
    </row>
    <row r="32" spans="1:3">
      <c r="A32" s="3" t="s">
        <v>61</v>
      </c>
    </row>
    <row r="33" spans="1:3">
      <c r="A33" s="4" t="s">
        <v>62</v>
      </c>
      <c r="B33" s="5" t="n">
        <v>5</v>
      </c>
      <c r="C33" s="5" t="n">
        <v>5</v>
      </c>
    </row>
    <row r="34" spans="1:3">
      <c r="A34" s="4" t="s">
        <v>63</v>
      </c>
      <c r="B34" s="5" t="n">
        <v>237072</v>
      </c>
      <c r="C34" s="5" t="n">
        <v>212261</v>
      </c>
    </row>
    <row r="35" spans="1:3">
      <c r="A35" s="4" t="s">
        <v>64</v>
      </c>
      <c r="B35" s="5" t="n">
        <v>4276</v>
      </c>
      <c r="C35" s="5" t="n">
        <v>-548</v>
      </c>
    </row>
    <row r="36" spans="1:3">
      <c r="A36" s="4" t="s">
        <v>65</v>
      </c>
      <c r="B36" s="5" t="n">
        <v>-147051</v>
      </c>
      <c r="C36" s="5" t="n">
        <v>-150158</v>
      </c>
    </row>
    <row r="37" spans="1:3">
      <c r="A37" s="4" t="s">
        <v>66</v>
      </c>
      <c r="B37" s="5" t="n">
        <v>94302</v>
      </c>
      <c r="C37" s="5" t="n">
        <v>61560</v>
      </c>
    </row>
    <row r="38" spans="1:3">
      <c r="A38" s="4" t="s">
        <v>67</v>
      </c>
      <c r="B38" s="5" t="n">
        <v>26985</v>
      </c>
      <c r="C38" s="5" t="n">
        <v>8365</v>
      </c>
    </row>
    <row r="39" spans="1:3">
      <c r="A39" s="4" t="s">
        <v>68</v>
      </c>
      <c r="B39" s="5" t="n">
        <v>121287</v>
      </c>
      <c r="C39" s="5" t="n">
        <v>69925</v>
      </c>
    </row>
    <row r="40" spans="1:3">
      <c r="A40" s="4" t="s">
        <v>69</v>
      </c>
      <c r="B40" s="7" t="n">
        <v>910642</v>
      </c>
      <c r="C40" s="7" t="n">
        <v>8689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280</v>
      </c>
      <c r="B1" s="2" t="s">
        <v>78</v>
      </c>
      <c r="D1" s="2" t="s">
        <v>1</v>
      </c>
    </row>
    <row r="2" spans="1:6">
      <c r="B2" s="2" t="s">
        <v>2</v>
      </c>
      <c r="C2" s="2" t="s">
        <v>79</v>
      </c>
      <c r="D2" s="2" t="s">
        <v>2</v>
      </c>
      <c r="E2" s="2" t="s">
        <v>79</v>
      </c>
      <c r="F2" s="2" t="s">
        <v>30</v>
      </c>
    </row>
    <row r="3" spans="1:6">
      <c r="A3" s="4" t="s">
        <v>281</v>
      </c>
      <c r="B3" s="7" t="n">
        <v>33200</v>
      </c>
      <c r="C3" s="7" t="n">
        <v>32400</v>
      </c>
      <c r="D3" s="7" t="n">
        <v>100700</v>
      </c>
      <c r="E3" s="7" t="n">
        <v>101400</v>
      </c>
    </row>
    <row r="4" spans="1:6">
      <c r="A4" s="4" t="s">
        <v>282</v>
      </c>
      <c r="B4" s="5" t="n">
        <v>33200</v>
      </c>
      <c r="C4" s="5" t="n">
        <v>32400</v>
      </c>
      <c r="D4" s="5" t="n">
        <v>100700</v>
      </c>
      <c r="E4" s="5" t="n">
        <v>101400</v>
      </c>
    </row>
    <row r="5" spans="1:6">
      <c r="A5" s="4" t="s">
        <v>283</v>
      </c>
      <c r="B5" s="5" t="n">
        <v>126800</v>
      </c>
      <c r="C5" s="7" t="n">
        <v>107100</v>
      </c>
      <c r="D5" s="5" t="n">
        <v>378700</v>
      </c>
      <c r="E5" s="7" t="n">
        <v>328600</v>
      </c>
    </row>
    <row r="6" spans="1:6">
      <c r="A6" s="4" t="s">
        <v>284</v>
      </c>
      <c r="B6" s="5" t="n">
        <v>100600</v>
      </c>
      <c r="D6" s="5" t="n">
        <v>100600</v>
      </c>
      <c r="F6" s="7" t="n">
        <v>96300</v>
      </c>
    </row>
    <row r="7" spans="1:6">
      <c r="A7" s="4" t="s">
        <v>285</v>
      </c>
      <c r="B7" s="7" t="n">
        <v>14800</v>
      </c>
      <c r="D7" s="7" t="n">
        <v>14800</v>
      </c>
      <c r="F7" s="7" t="n">
        <v>7400</v>
      </c>
    </row>
    <row r="8" spans="1:6">
      <c r="A8" s="4" t="s">
        <v>286</v>
      </c>
    </row>
    <row r="9" spans="1:6">
      <c r="A9" s="4" t="s">
        <v>287</v>
      </c>
      <c r="B9" s="4" t="s">
        <v>288</v>
      </c>
      <c r="D9" s="4" t="s">
        <v>288</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89</v>
      </c>
      <c r="C1" s="2" t="s">
        <v>78</v>
      </c>
      <c r="E1" s="2" t="s">
        <v>1</v>
      </c>
    </row>
    <row r="2" spans="1:6">
      <c r="C2" s="2" t="s">
        <v>2</v>
      </c>
      <c r="D2" s="2" t="s">
        <v>79</v>
      </c>
      <c r="E2" s="2" t="s">
        <v>2</v>
      </c>
      <c r="F2" s="2" t="s">
        <v>79</v>
      </c>
    </row>
    <row r="3" spans="1:6">
      <c r="A3" s="4" t="s">
        <v>81</v>
      </c>
      <c r="C3" s="7" t="n">
        <v>217552</v>
      </c>
      <c r="D3" s="7" t="n">
        <v>211313</v>
      </c>
      <c r="E3" s="7" t="n">
        <v>641136</v>
      </c>
      <c r="F3" s="7" t="n">
        <v>638119</v>
      </c>
    </row>
    <row r="4" spans="1:6">
      <c r="A4" s="4" t="s">
        <v>82</v>
      </c>
      <c r="C4" s="5" t="n">
        <v>0</v>
      </c>
      <c r="D4" s="5" t="n">
        <v>-11687</v>
      </c>
      <c r="E4" s="5" t="n">
        <v>0</v>
      </c>
      <c r="F4" s="5" t="n">
        <v>-35187</v>
      </c>
    </row>
    <row r="5" spans="1:6">
      <c r="A5" s="4" t="s">
        <v>83</v>
      </c>
      <c r="C5" s="5" t="n">
        <v>217552</v>
      </c>
      <c r="D5" s="5" t="n">
        <v>199626</v>
      </c>
      <c r="E5" s="5" t="n">
        <v>641136</v>
      </c>
      <c r="F5" s="5" t="n">
        <v>602932</v>
      </c>
    </row>
    <row r="6" spans="1:6">
      <c r="A6" s="4" t="s">
        <v>84</v>
      </c>
      <c r="C6" s="5" t="n">
        <v>24596</v>
      </c>
      <c r="D6" s="5" t="n">
        <v>27981</v>
      </c>
      <c r="E6" s="5" t="n">
        <v>76799</v>
      </c>
      <c r="F6" s="5" t="n">
        <v>83702</v>
      </c>
    </row>
    <row r="7" spans="1:6">
      <c r="A7" s="4" t="s">
        <v>85</v>
      </c>
      <c r="C7" s="5" t="n">
        <v>242148</v>
      </c>
      <c r="D7" s="5" t="n">
        <v>227607</v>
      </c>
      <c r="E7" s="5" t="n">
        <v>717935</v>
      </c>
      <c r="F7" s="5" t="n">
        <v>686634</v>
      </c>
    </row>
    <row r="8" spans="1:6">
      <c r="A8" s="4" t="s">
        <v>290</v>
      </c>
    </row>
    <row r="9" spans="1:6">
      <c r="A9" s="4" t="s">
        <v>81</v>
      </c>
      <c r="C9" s="5" t="n">
        <v>144731</v>
      </c>
      <c r="D9" s="5" t="n">
        <v>140956</v>
      </c>
      <c r="E9" s="5" t="n">
        <v>426710</v>
      </c>
      <c r="F9" s="5" t="n">
        <v>424639</v>
      </c>
    </row>
    <row r="10" spans="1:6">
      <c r="A10" s="4" t="s">
        <v>291</v>
      </c>
    </row>
    <row r="11" spans="1:6">
      <c r="A11" s="4" t="s">
        <v>81</v>
      </c>
      <c r="C11" s="5" t="n">
        <v>49292</v>
      </c>
      <c r="D11" s="5" t="n">
        <v>47941</v>
      </c>
      <c r="E11" s="5" t="n">
        <v>145158</v>
      </c>
      <c r="F11" s="5" t="n">
        <v>143234</v>
      </c>
    </row>
    <row r="12" spans="1:6">
      <c r="A12" s="4" t="s">
        <v>292</v>
      </c>
    </row>
    <row r="13" spans="1:6">
      <c r="A13" s="4" t="s">
        <v>81</v>
      </c>
      <c r="C13" s="5" t="n">
        <v>6461</v>
      </c>
      <c r="D13" s="5" t="n">
        <v>6233</v>
      </c>
      <c r="E13" s="5" t="n">
        <v>19645</v>
      </c>
      <c r="F13" s="5" t="n">
        <v>19491</v>
      </c>
    </row>
    <row r="14" spans="1:6">
      <c r="A14" s="4" t="s">
        <v>293</v>
      </c>
    </row>
    <row r="15" spans="1:6">
      <c r="A15" s="4" t="s">
        <v>81</v>
      </c>
      <c r="C15" s="5" t="n">
        <v>9002</v>
      </c>
      <c r="D15" s="5" t="n">
        <v>8626</v>
      </c>
      <c r="E15" s="5" t="n">
        <v>26407</v>
      </c>
      <c r="F15" s="5" t="n">
        <v>26550</v>
      </c>
    </row>
    <row r="16" spans="1:6">
      <c r="A16" s="4" t="s">
        <v>294</v>
      </c>
    </row>
    <row r="17" spans="1:6">
      <c r="A17" s="4" t="s">
        <v>81</v>
      </c>
      <c r="B17" s="4" t="s">
        <v>295</v>
      </c>
      <c r="C17" s="7" t="n">
        <v>8066</v>
      </c>
      <c r="D17" s="7" t="n">
        <v>7557</v>
      </c>
      <c r="E17" s="7" t="n">
        <v>23216</v>
      </c>
      <c r="F17" s="7" t="n">
        <v>24205</v>
      </c>
    </row>
    <row r="18" spans="1:6"/>
    <row r="19" spans="1:6">
      <c r="A19" s="4" t="s">
        <v>295</v>
      </c>
      <c r="B19" s="4" t="s">
        <v>296</v>
      </c>
    </row>
  </sheetData>
  <mergeCells count="5">
    <mergeCell ref="A1:B2"/>
    <mergeCell ref="C1:D1"/>
    <mergeCell ref="E1:F1"/>
    <mergeCell ref="A18:E18"/>
    <mergeCell ref="B19:E19"/>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297</v>
      </c>
      <c r="B1" s="2" t="s">
        <v>78</v>
      </c>
      <c r="C1" s="2" t="s">
        <v>298</v>
      </c>
      <c r="D1" s="2" t="s">
        <v>1</v>
      </c>
    </row>
    <row r="2" spans="1:4">
      <c r="B2" s="2" t="s">
        <v>299</v>
      </c>
      <c r="C2" s="2" t="s">
        <v>300</v>
      </c>
      <c r="D2" s="2" t="s">
        <v>2</v>
      </c>
    </row>
    <row r="3" spans="1:4">
      <c r="A3" s="4" t="s">
        <v>301</v>
      </c>
      <c r="B3" s="7" t="n">
        <v>256776</v>
      </c>
      <c r="C3" s="7" t="n">
        <v>256776</v>
      </c>
      <c r="D3" s="7" t="n">
        <v>256776</v>
      </c>
    </row>
    <row r="4" spans="1:4">
      <c r="A4" s="4" t="s">
        <v>302</v>
      </c>
      <c r="D4" s="5" t="n">
        <v>-80</v>
      </c>
    </row>
    <row r="5" spans="1:4">
      <c r="A5" s="4" t="s">
        <v>303</v>
      </c>
      <c r="D5" s="5" t="n">
        <v>-1059</v>
      </c>
    </row>
    <row r="6" spans="1:4">
      <c r="A6" s="4" t="s">
        <v>304</v>
      </c>
      <c r="D6" s="5" t="n">
        <v>274361</v>
      </c>
    </row>
    <row r="7" spans="1:4">
      <c r="A7" s="4" t="s">
        <v>305</v>
      </c>
    </row>
    <row r="8" spans="1:4">
      <c r="A8" s="4" t="s">
        <v>306</v>
      </c>
      <c r="D8" s="5" t="n">
        <v>2692</v>
      </c>
    </row>
    <row r="9" spans="1:4">
      <c r="A9" s="4" t="s">
        <v>307</v>
      </c>
    </row>
    <row r="10" spans="1:4">
      <c r="A10" s="4" t="s">
        <v>306</v>
      </c>
      <c r="D10" s="5" t="n">
        <v>10158</v>
      </c>
    </row>
    <row r="11" spans="1:4">
      <c r="A11" s="4" t="s">
        <v>308</v>
      </c>
      <c r="D11" s="7" t="n">
        <v>-3313</v>
      </c>
    </row>
    <row r="12" spans="1:4">
      <c r="A12" s="4" t="s">
        <v>309</v>
      </c>
    </row>
    <row r="13" spans="1:4">
      <c r="A13" s="4" t="s">
        <v>306</v>
      </c>
      <c r="B13" s="5" t="n">
        <v>4089</v>
      </c>
    </row>
    <row r="14" spans="1:4">
      <c r="A14" s="4" t="s">
        <v>308</v>
      </c>
      <c r="B14" s="5" t="n">
        <v>179</v>
      </c>
    </row>
    <row r="15" spans="1:4">
      <c r="A15" s="4" t="s">
        <v>304</v>
      </c>
      <c r="B15" s="5" t="n">
        <v>4300</v>
      </c>
    </row>
    <row r="16" spans="1:4">
      <c r="A16" s="4" t="s">
        <v>310</v>
      </c>
    </row>
    <row r="17" spans="1:4">
      <c r="A17" s="4" t="s">
        <v>306</v>
      </c>
      <c r="B17" s="5" t="n">
        <v>1469</v>
      </c>
    </row>
    <row r="18" spans="1:4">
      <c r="A18" s="4" t="s">
        <v>304</v>
      </c>
      <c r="B18" s="5" t="n">
        <v>1500</v>
      </c>
    </row>
    <row r="19" spans="1:4">
      <c r="A19" s="4" t="s">
        <v>311</v>
      </c>
    </row>
    <row r="20" spans="1:4">
      <c r="A20" s="4" t="s">
        <v>306</v>
      </c>
      <c r="B20" s="5" t="n">
        <v>1147</v>
      </c>
    </row>
    <row r="21" spans="1:4">
      <c r="A21" s="4" t="s">
        <v>304</v>
      </c>
      <c r="B21" s="7" t="n">
        <v>1100</v>
      </c>
    </row>
    <row r="22" spans="1:4">
      <c r="A22" s="4" t="s">
        <v>312</v>
      </c>
    </row>
    <row r="23" spans="1:4">
      <c r="A23" s="4" t="s">
        <v>306</v>
      </c>
      <c r="C23" s="5" t="n">
        <v>2303</v>
      </c>
    </row>
    <row r="24" spans="1:4">
      <c r="A24" s="4" t="s">
        <v>304</v>
      </c>
      <c r="C24" s="7" t="n">
        <v>2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78</v>
      </c>
      <c r="D1" s="2" t="s">
        <v>1</v>
      </c>
    </row>
    <row r="2" spans="1:5">
      <c r="B2" s="2" t="s">
        <v>2</v>
      </c>
      <c r="C2" s="2" t="s">
        <v>79</v>
      </c>
      <c r="D2" s="2" t="s">
        <v>2</v>
      </c>
      <c r="E2" s="2" t="s">
        <v>79</v>
      </c>
    </row>
    <row r="3" spans="1:5">
      <c r="A3" s="4" t="s">
        <v>314</v>
      </c>
      <c r="B3" s="7" t="n">
        <v>595</v>
      </c>
      <c r="C3" s="7" t="n">
        <v>2</v>
      </c>
      <c r="D3" s="7" t="n">
        <v>4889</v>
      </c>
      <c r="E3" s="7" t="n">
        <v>-1720</v>
      </c>
    </row>
    <row r="4" spans="1:5">
      <c r="A4" s="4" t="s">
        <v>315</v>
      </c>
    </row>
    <row r="5" spans="1:5">
      <c r="A5" s="4" t="s">
        <v>316</v>
      </c>
      <c r="B5" s="5" t="n">
        <v>3924</v>
      </c>
      <c r="D5" s="5" t="n">
        <v>-370</v>
      </c>
    </row>
    <row r="6" spans="1:5">
      <c r="A6" s="4" t="s">
        <v>314</v>
      </c>
      <c r="B6" s="5" t="n">
        <v>595</v>
      </c>
      <c r="D6" s="5" t="n">
        <v>4889</v>
      </c>
    </row>
    <row r="7" spans="1:5">
      <c r="A7" s="4" t="s">
        <v>317</v>
      </c>
      <c r="B7" s="7" t="n">
        <v>4519</v>
      </c>
      <c r="D7" s="7" t="n">
        <v>451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0</v>
      </c>
    </row>
    <row r="2" spans="1:3">
      <c r="A2" s="4" t="s">
        <v>319</v>
      </c>
      <c r="B2" s="7" t="n">
        <v>595461</v>
      </c>
      <c r="C2" s="7" t="n">
        <v>620272</v>
      </c>
    </row>
    <row r="3" spans="1:3">
      <c r="A3" s="4" t="s">
        <v>320</v>
      </c>
    </row>
    <row r="4" spans="1:3">
      <c r="A4" s="4" t="s">
        <v>321</v>
      </c>
      <c r="B4" s="5" t="n">
        <v>5954</v>
      </c>
    </row>
    <row r="5" spans="1:3">
      <c r="A5" s="4" t="s">
        <v>322</v>
      </c>
      <c r="C5" s="5" t="n">
        <v>-595</v>
      </c>
    </row>
    <row r="6" spans="1:3">
      <c r="A6" s="4" t="s">
        <v>323</v>
      </c>
    </row>
    <row r="7" spans="1:3">
      <c r="A7" s="4" t="s">
        <v>319</v>
      </c>
      <c r="B7" s="5" t="n">
        <v>599927</v>
      </c>
      <c r="C7" s="5" t="n">
        <v>628801</v>
      </c>
    </row>
    <row r="8" spans="1:3">
      <c r="A8" s="4" t="s">
        <v>324</v>
      </c>
    </row>
    <row r="9" spans="1:3">
      <c r="A9" s="4" t="s">
        <v>321</v>
      </c>
      <c r="B9" s="5" t="n">
        <v>0</v>
      </c>
    </row>
    <row r="10" spans="1:3">
      <c r="A10" s="4" t="s">
        <v>322</v>
      </c>
      <c r="C10" s="5" t="n">
        <v>0</v>
      </c>
    </row>
    <row r="11" spans="1:3">
      <c r="A11" s="4" t="s">
        <v>325</v>
      </c>
    </row>
    <row r="12" spans="1:3">
      <c r="A12" s="4" t="s">
        <v>319</v>
      </c>
      <c r="B12" s="5" t="n">
        <v>0</v>
      </c>
      <c r="C12" s="5" t="n">
        <v>0</v>
      </c>
    </row>
    <row r="13" spans="1:3">
      <c r="A13" s="4" t="s">
        <v>326</v>
      </c>
    </row>
    <row r="14" spans="1:3">
      <c r="A14" s="4" t="s">
        <v>321</v>
      </c>
      <c r="B14" s="5" t="n">
        <v>5954</v>
      </c>
    </row>
    <row r="15" spans="1:3">
      <c r="A15" s="4" t="s">
        <v>322</v>
      </c>
      <c r="C15" s="5" t="n">
        <v>-595</v>
      </c>
    </row>
    <row r="16" spans="1:3">
      <c r="A16" s="4" t="s">
        <v>327</v>
      </c>
    </row>
    <row r="17" spans="1:3">
      <c r="A17" s="4" t="s">
        <v>319</v>
      </c>
      <c r="B17" s="5" t="n">
        <v>599927</v>
      </c>
      <c r="C17" s="5" t="n">
        <v>628801</v>
      </c>
    </row>
    <row r="18" spans="1:3">
      <c r="A18" s="4" t="s">
        <v>328</v>
      </c>
    </row>
    <row r="19" spans="1:3">
      <c r="A19" s="4" t="s">
        <v>321</v>
      </c>
      <c r="B19" s="5" t="n">
        <v>0</v>
      </c>
    </row>
    <row r="20" spans="1:3">
      <c r="A20" s="4" t="s">
        <v>322</v>
      </c>
      <c r="C20" s="5" t="n">
        <v>0</v>
      </c>
    </row>
    <row r="21" spans="1:3">
      <c r="A21" s="4" t="s">
        <v>329</v>
      </c>
    </row>
    <row r="22" spans="1:3">
      <c r="A22" s="4" t="s">
        <v>319</v>
      </c>
      <c r="B22" s="7" t="n">
        <v>0</v>
      </c>
      <c r="C22"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78</v>
      </c>
      <c r="D1" s="2" t="s">
        <v>1</v>
      </c>
    </row>
    <row r="2" spans="1:5">
      <c r="B2" s="2" t="s">
        <v>2</v>
      </c>
      <c r="C2" s="2" t="s">
        <v>79</v>
      </c>
      <c r="D2" s="2" t="s">
        <v>2</v>
      </c>
      <c r="E2" s="2" t="s">
        <v>79</v>
      </c>
    </row>
    <row r="3" spans="1:5">
      <c r="A3" s="3" t="s">
        <v>331</v>
      </c>
    </row>
    <row r="4" spans="1:5">
      <c r="A4" s="4" t="s">
        <v>332</v>
      </c>
      <c r="B4" s="7" t="n">
        <v>5039</v>
      </c>
      <c r="C4" s="7" t="n">
        <v>3226</v>
      </c>
      <c r="D4" s="7" t="n">
        <v>3107</v>
      </c>
      <c r="E4" s="7" t="n">
        <v>7326</v>
      </c>
    </row>
    <row r="5" spans="1:5">
      <c r="A5" s="3" t="s">
        <v>333</v>
      </c>
    </row>
    <row r="6" spans="1:5">
      <c r="A6" s="4" t="s">
        <v>334</v>
      </c>
      <c r="B6" s="5" t="n">
        <v>48010726</v>
      </c>
      <c r="C6" s="5" t="n">
        <v>46953705</v>
      </c>
      <c r="D6" s="5" t="n">
        <v>47937215</v>
      </c>
      <c r="E6" s="5" t="n">
        <v>46760583</v>
      </c>
    </row>
    <row r="7" spans="1:5">
      <c r="A7" s="4" t="s">
        <v>335</v>
      </c>
      <c r="B7" s="8" t="n">
        <v>0.1</v>
      </c>
      <c r="C7" s="8" t="n">
        <v>0.07000000000000001</v>
      </c>
      <c r="D7" s="8" t="n">
        <v>0.06</v>
      </c>
      <c r="E7" s="8" t="n">
        <v>0.16</v>
      </c>
    </row>
    <row r="8" spans="1:5">
      <c r="A8" s="3" t="s">
        <v>336</v>
      </c>
    </row>
    <row r="9" spans="1:5">
      <c r="A9" s="4" t="s">
        <v>337</v>
      </c>
      <c r="B9" s="5" t="n">
        <v>48010726</v>
      </c>
      <c r="C9" s="5" t="n">
        <v>46953705</v>
      </c>
      <c r="D9" s="5" t="n">
        <v>47937215</v>
      </c>
      <c r="E9" s="5" t="n">
        <v>46760583</v>
      </c>
    </row>
    <row r="10" spans="1:5">
      <c r="A10" s="4" t="s">
        <v>338</v>
      </c>
      <c r="B10" s="5" t="n">
        <v>424397</v>
      </c>
      <c r="C10" s="5" t="n">
        <v>315830</v>
      </c>
      <c r="D10" s="5" t="n">
        <v>372462</v>
      </c>
      <c r="E10" s="5" t="n">
        <v>237595</v>
      </c>
    </row>
    <row r="11" spans="1:5">
      <c r="A11" s="4" t="s">
        <v>339</v>
      </c>
      <c r="B11" s="5" t="n">
        <v>180269</v>
      </c>
      <c r="C11" s="5" t="n">
        <v>308216</v>
      </c>
      <c r="D11" s="5" t="n">
        <v>171627</v>
      </c>
      <c r="E11" s="5" t="n">
        <v>241183</v>
      </c>
    </row>
    <row r="12" spans="1:5">
      <c r="A12" s="4" t="s">
        <v>340</v>
      </c>
      <c r="B12" s="5" t="n">
        <v>48615392</v>
      </c>
      <c r="C12" s="5" t="n">
        <v>47577750</v>
      </c>
      <c r="D12" s="5" t="n">
        <v>48481305</v>
      </c>
      <c r="E12" s="5" t="n">
        <v>47239360</v>
      </c>
    </row>
    <row r="13" spans="1:5">
      <c r="A13" s="4" t="s">
        <v>341</v>
      </c>
      <c r="B13" s="8" t="n">
        <v>0.1</v>
      </c>
      <c r="C13" s="8" t="n">
        <v>0.07000000000000001</v>
      </c>
      <c r="D13" s="8" t="n">
        <v>0.06</v>
      </c>
      <c r="E13" s="8" t="n">
        <v>0.16</v>
      </c>
    </row>
    <row r="14" spans="1:5">
      <c r="A14" s="3" t="s">
        <v>342</v>
      </c>
    </row>
    <row r="15" spans="1:5">
      <c r="A15" s="4" t="s">
        <v>343</v>
      </c>
      <c r="B15" s="5" t="n">
        <v>0</v>
      </c>
      <c r="C15" s="5" t="n">
        <v>0</v>
      </c>
      <c r="D15" s="5" t="n">
        <v>8333</v>
      </c>
      <c r="E15" s="5" t="n">
        <v>22505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78</v>
      </c>
      <c r="D1" s="2" t="s">
        <v>1</v>
      </c>
    </row>
    <row r="2" spans="1:5">
      <c r="B2" s="2" t="s">
        <v>2</v>
      </c>
      <c r="C2" s="2" t="s">
        <v>79</v>
      </c>
      <c r="D2" s="2" t="s">
        <v>2</v>
      </c>
      <c r="E2" s="2" t="s">
        <v>79</v>
      </c>
    </row>
    <row r="3" spans="1:5">
      <c r="A3" s="3" t="s">
        <v>345</v>
      </c>
    </row>
    <row r="4" spans="1:5">
      <c r="A4" s="4" t="s">
        <v>346</v>
      </c>
      <c r="D4" s="7" t="n">
        <v>52435</v>
      </c>
    </row>
    <row r="5" spans="1:5">
      <c r="A5" s="4" t="s">
        <v>347</v>
      </c>
      <c r="B5" s="7" t="n">
        <v>2822</v>
      </c>
      <c r="C5" s="7" t="n">
        <v>3450</v>
      </c>
      <c r="D5" s="5" t="n">
        <v>9547</v>
      </c>
      <c r="E5" s="7" t="n">
        <v>8372</v>
      </c>
    </row>
    <row r="6" spans="1:5">
      <c r="A6" s="4" t="s">
        <v>348</v>
      </c>
      <c r="D6" s="5" t="n">
        <v>-21783</v>
      </c>
      <c r="E6" s="7" t="n">
        <v>-6785</v>
      </c>
    </row>
    <row r="7" spans="1:5">
      <c r="A7" s="4" t="s">
        <v>162</v>
      </c>
      <c r="D7" s="5" t="n">
        <v>2000</v>
      </c>
    </row>
    <row r="8" spans="1:5">
      <c r="A8" s="4" t="s">
        <v>349</v>
      </c>
      <c r="B8" s="7" t="n">
        <v>42199</v>
      </c>
      <c r="D8" s="7" t="n">
        <v>4219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0</v>
      </c>
      <c r="B1" s="2" t="s">
        <v>1</v>
      </c>
    </row>
    <row r="2" spans="1:4">
      <c r="B2" s="2" t="s">
        <v>2</v>
      </c>
      <c r="C2" s="2" t="s">
        <v>79</v>
      </c>
      <c r="D2" s="2" t="s">
        <v>30</v>
      </c>
    </row>
    <row r="3" spans="1:4">
      <c r="A3" s="3" t="s">
        <v>351</v>
      </c>
    </row>
    <row r="4" spans="1:4">
      <c r="A4" s="4" t="s">
        <v>352</v>
      </c>
      <c r="B4" s="7" t="n">
        <v>45345</v>
      </c>
      <c r="D4" s="7" t="n">
        <v>47813</v>
      </c>
    </row>
    <row r="5" spans="1:4">
      <c r="A5" s="4" t="s">
        <v>353</v>
      </c>
      <c r="B5" s="5" t="n">
        <v>107228</v>
      </c>
      <c r="D5" s="5" t="n">
        <v>107481</v>
      </c>
    </row>
    <row r="6" spans="1:4">
      <c r="A6" s="4" t="s">
        <v>354</v>
      </c>
      <c r="B6" s="5" t="n">
        <v>-13220</v>
      </c>
      <c r="D6" s="5" t="n">
        <v>-16655</v>
      </c>
    </row>
    <row r="7" spans="1:4">
      <c r="A7" s="4" t="s">
        <v>355</v>
      </c>
      <c r="B7" s="5" t="n">
        <v>-65686</v>
      </c>
      <c r="D7" s="5" t="n">
        <v>-42072</v>
      </c>
    </row>
    <row r="8" spans="1:4">
      <c r="A8" s="4" t="s">
        <v>356</v>
      </c>
      <c r="B8" s="5" t="n">
        <v>73667</v>
      </c>
      <c r="D8" s="5" t="n">
        <v>96567</v>
      </c>
    </row>
    <row r="9" spans="1:4">
      <c r="A9" s="4" t="s">
        <v>357</v>
      </c>
      <c r="B9" s="5" t="n">
        <v>34210</v>
      </c>
      <c r="D9" s="5" t="n">
        <v>45935</v>
      </c>
    </row>
    <row r="10" spans="1:4">
      <c r="A10" s="4" t="s">
        <v>358</v>
      </c>
      <c r="B10" s="5" t="n">
        <v>7989</v>
      </c>
      <c r="D10" s="5" t="n">
        <v>6500</v>
      </c>
    </row>
    <row r="11" spans="1:4">
      <c r="A11" s="4" t="s">
        <v>359</v>
      </c>
      <c r="B11" s="5" t="n">
        <v>42199</v>
      </c>
      <c r="D11" s="5" t="n">
        <v>52435</v>
      </c>
    </row>
    <row r="12" spans="1:4">
      <c r="A12" s="4" t="s">
        <v>360</v>
      </c>
      <c r="B12" s="5" t="n">
        <v>39457</v>
      </c>
      <c r="D12" s="7" t="n">
        <v>50632</v>
      </c>
    </row>
    <row r="13" spans="1:4">
      <c r="A13" s="4" t="s">
        <v>361</v>
      </c>
      <c r="B13" s="5" t="n">
        <v>136413</v>
      </c>
      <c r="C13" s="7" t="n">
        <v>133108</v>
      </c>
    </row>
    <row r="14" spans="1:4">
      <c r="A14" s="4" t="s">
        <v>143</v>
      </c>
      <c r="B14" s="7" t="n">
        <v>20271</v>
      </c>
      <c r="C14" s="7" t="n">
        <v>1603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62</v>
      </c>
      <c r="B1" s="2" t="s">
        <v>363</v>
      </c>
      <c r="C1" s="2" t="s">
        <v>2</v>
      </c>
      <c r="D1" s="2" t="s">
        <v>79</v>
      </c>
      <c r="E1" s="2" t="s">
        <v>364</v>
      </c>
      <c r="F1" s="2" t="s">
        <v>2</v>
      </c>
      <c r="G1" s="2" t="s">
        <v>79</v>
      </c>
      <c r="H1" s="2" t="s">
        <v>365</v>
      </c>
      <c r="I1" s="2" t="s">
        <v>366</v>
      </c>
      <c r="J1" s="2" t="s">
        <v>30</v>
      </c>
      <c r="K1" s="2" t="s">
        <v>367</v>
      </c>
    </row>
    <row r="2" spans="1:11">
      <c r="A2" s="4" t="s">
        <v>368</v>
      </c>
      <c r="C2" s="7" t="n">
        <v>1500</v>
      </c>
      <c r="F2" s="7" t="n">
        <v>1500</v>
      </c>
      <c r="J2" s="7" t="n">
        <v>1900</v>
      </c>
    </row>
    <row r="3" spans="1:11">
      <c r="A3" s="4" t="s">
        <v>40</v>
      </c>
      <c r="C3" s="5" t="n">
        <v>274361</v>
      </c>
      <c r="F3" s="5" t="n">
        <v>274361</v>
      </c>
      <c r="J3" s="5" t="n">
        <v>256776</v>
      </c>
    </row>
    <row r="4" spans="1:11">
      <c r="A4" s="4" t="s">
        <v>369</v>
      </c>
      <c r="C4" s="7" t="n">
        <v>2827</v>
      </c>
      <c r="D4" s="7" t="n">
        <v>1112</v>
      </c>
      <c r="F4" s="7" t="n">
        <v>2835</v>
      </c>
      <c r="G4" s="7" t="n">
        <v>4177</v>
      </c>
    </row>
    <row r="5" spans="1:11">
      <c r="A5" s="4" t="s">
        <v>370</v>
      </c>
      <c r="C5" s="4" t="s">
        <v>371</v>
      </c>
      <c r="D5" s="4" t="s">
        <v>372</v>
      </c>
      <c r="F5" s="4" t="s">
        <v>373</v>
      </c>
      <c r="G5" s="4" t="s">
        <v>374</v>
      </c>
    </row>
    <row r="6" spans="1:11">
      <c r="A6" s="4" t="s">
        <v>375</v>
      </c>
      <c r="C6" s="7" t="n">
        <v>34210</v>
      </c>
      <c r="F6" s="7" t="n">
        <v>34210</v>
      </c>
      <c r="J6" s="5" t="n">
        <v>45935</v>
      </c>
    </row>
    <row r="7" spans="1:11">
      <c r="A7" s="4" t="s">
        <v>376</v>
      </c>
      <c r="C7" s="5" t="n">
        <v>3500</v>
      </c>
      <c r="D7" s="7" t="n">
        <v>3300</v>
      </c>
      <c r="F7" s="5" t="n">
        <v>10600</v>
      </c>
      <c r="G7" s="7" t="n">
        <v>9900</v>
      </c>
    </row>
    <row r="8" spans="1:11">
      <c r="A8" s="4" t="s">
        <v>377</v>
      </c>
      <c r="C8" s="5" t="n">
        <v>0</v>
      </c>
      <c r="F8" s="5" t="n">
        <v>0</v>
      </c>
      <c r="J8" s="7" t="n">
        <v>0</v>
      </c>
    </row>
    <row r="9" spans="1:11">
      <c r="A9" s="4" t="s">
        <v>378</v>
      </c>
    </row>
    <row r="10" spans="1:11">
      <c r="A10" s="4" t="s">
        <v>375</v>
      </c>
      <c r="H10" s="7" t="n">
        <v>2000</v>
      </c>
    </row>
    <row r="11" spans="1:11">
      <c r="A11" s="4" t="s">
        <v>379</v>
      </c>
      <c r="H11" s="4" t="s">
        <v>380</v>
      </c>
    </row>
    <row r="12" spans="1:11">
      <c r="A12" s="4" t="s">
        <v>381</v>
      </c>
    </row>
    <row r="13" spans="1:11">
      <c r="A13" s="4" t="s">
        <v>382</v>
      </c>
      <c r="C13" s="5" t="n">
        <v>5300</v>
      </c>
      <c r="F13" s="5" t="n">
        <v>5300</v>
      </c>
    </row>
    <row r="14" spans="1:11">
      <c r="A14" s="4" t="s">
        <v>383</v>
      </c>
    </row>
    <row r="15" spans="1:11">
      <c r="A15" s="4" t="s">
        <v>384</v>
      </c>
      <c r="C15" s="5" t="n">
        <v>150000</v>
      </c>
      <c r="F15" s="5" t="n">
        <v>150000</v>
      </c>
    </row>
    <row r="16" spans="1:11">
      <c r="A16" s="4" t="s">
        <v>385</v>
      </c>
    </row>
    <row r="17" spans="1:11">
      <c r="A17" s="4" t="s">
        <v>384</v>
      </c>
      <c r="C17" s="7" t="n">
        <v>350000</v>
      </c>
      <c r="F17" s="7" t="n">
        <v>350000</v>
      </c>
    </row>
    <row r="18" spans="1:11">
      <c r="A18" s="4" t="s">
        <v>386</v>
      </c>
    </row>
    <row r="19" spans="1:11">
      <c r="A19" s="4" t="s">
        <v>387</v>
      </c>
      <c r="F19" s="4" t="s">
        <v>388</v>
      </c>
    </row>
    <row r="20" spans="1:11">
      <c r="A20" s="4" t="s">
        <v>389</v>
      </c>
    </row>
    <row r="21" spans="1:11">
      <c r="A21" s="4" t="s">
        <v>387</v>
      </c>
      <c r="F21" s="4" t="s">
        <v>390</v>
      </c>
    </row>
    <row r="22" spans="1:11">
      <c r="A22" s="4" t="s">
        <v>391</v>
      </c>
    </row>
    <row r="23" spans="1:11">
      <c r="A23" s="4" t="s">
        <v>387</v>
      </c>
      <c r="F23" s="4" t="s">
        <v>388</v>
      </c>
    </row>
    <row r="24" spans="1:11">
      <c r="A24" s="4" t="s">
        <v>392</v>
      </c>
    </row>
    <row r="25" spans="1:11">
      <c r="A25" s="4" t="s">
        <v>387</v>
      </c>
      <c r="F25" s="4" t="s">
        <v>393</v>
      </c>
    </row>
    <row r="26" spans="1:11">
      <c r="A26" s="4" t="s">
        <v>394</v>
      </c>
    </row>
    <row r="27" spans="1:11">
      <c r="A27" s="4" t="s">
        <v>395</v>
      </c>
      <c r="B27" s="5" t="n">
        <v>2100000</v>
      </c>
    </row>
    <row r="28" spans="1:11">
      <c r="A28" s="4" t="s">
        <v>396</v>
      </c>
      <c r="B28" s="7" t="n">
        <v>2000</v>
      </c>
    </row>
    <row r="29" spans="1:11">
      <c r="A29" s="4" t="s">
        <v>397</v>
      </c>
    </row>
    <row r="30" spans="1:11">
      <c r="A30" s="4" t="s">
        <v>375</v>
      </c>
      <c r="I30" s="7" t="n">
        <v>200</v>
      </c>
      <c r="K30" s="7" t="n">
        <v>1000</v>
      </c>
    </row>
    <row r="31" spans="1:11">
      <c r="A31" s="4" t="s">
        <v>379</v>
      </c>
      <c r="C31" s="4" t="s">
        <v>398</v>
      </c>
      <c r="F31" s="4" t="s">
        <v>398</v>
      </c>
      <c r="K31" s="4" t="s">
        <v>399</v>
      </c>
    </row>
    <row r="32" spans="1:11">
      <c r="A32" s="4" t="s">
        <v>400</v>
      </c>
      <c r="I32" s="4" t="s">
        <v>401</v>
      </c>
    </row>
    <row r="33" spans="1:11">
      <c r="A33" s="4" t="s">
        <v>402</v>
      </c>
    </row>
    <row r="34" spans="1:11">
      <c r="A34" s="4" t="s">
        <v>403</v>
      </c>
      <c r="C34" s="5" t="n">
        <v>14000000</v>
      </c>
      <c r="F34" s="5" t="n">
        <v>14000000</v>
      </c>
    </row>
    <row r="35" spans="1:11">
      <c r="A35" s="4" t="s">
        <v>404</v>
      </c>
    </row>
    <row r="36" spans="1:11">
      <c r="A36" s="4" t="s">
        <v>149</v>
      </c>
      <c r="E36" s="7" t="n">
        <v>10500</v>
      </c>
    </row>
    <row r="37" spans="1:11">
      <c r="A37" s="4" t="s">
        <v>405</v>
      </c>
      <c r="E37" s="7" t="n">
        <v>440</v>
      </c>
    </row>
    <row r="38" spans="1:11">
      <c r="A38" s="4" t="s">
        <v>406</v>
      </c>
      <c r="E38" s="4" t="s">
        <v>40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0</v>
      </c>
    </row>
    <row r="2" spans="1:3">
      <c r="A2" s="4" t="s">
        <v>36</v>
      </c>
      <c r="B2" s="7" t="n">
        <v>2499</v>
      </c>
      <c r="C2" s="7" t="n">
        <v>0</v>
      </c>
    </row>
    <row r="3" spans="1:3">
      <c r="A3" s="4" t="s">
        <v>409</v>
      </c>
    </row>
    <row r="4" spans="1:3">
      <c r="A4" s="4" t="s">
        <v>36</v>
      </c>
      <c r="B4" s="5" t="n">
        <v>1440</v>
      </c>
    </row>
    <row r="5" spans="1:3">
      <c r="A5" s="4" t="s">
        <v>410</v>
      </c>
    </row>
    <row r="6" spans="1:3">
      <c r="A6" s="4" t="s">
        <v>36</v>
      </c>
      <c r="B6" s="7" t="n">
        <v>105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v>
      </c>
      <c r="C1" s="2" t="s">
        <v>30</v>
      </c>
    </row>
    <row r="2" spans="1:3">
      <c r="A2" s="3" t="s">
        <v>71</v>
      </c>
    </row>
    <row r="3" spans="1:3">
      <c r="A3" s="4" t="s">
        <v>72</v>
      </c>
      <c r="B3" s="4" t="s">
        <v>73</v>
      </c>
      <c r="C3" s="4" t="s">
        <v>73</v>
      </c>
    </row>
    <row r="4" spans="1:3">
      <c r="A4" s="4" t="s">
        <v>74</v>
      </c>
      <c r="B4" s="5" t="n">
        <v>200000000</v>
      </c>
      <c r="C4" s="5" t="n">
        <v>200000000</v>
      </c>
    </row>
    <row r="5" spans="1:3">
      <c r="A5" s="4" t="s">
        <v>75</v>
      </c>
      <c r="B5" s="5" t="n">
        <v>48334925</v>
      </c>
      <c r="C5" s="5" t="n">
        <v>47723915</v>
      </c>
    </row>
    <row r="6" spans="1:3">
      <c r="A6" s="4" t="s">
        <v>76</v>
      </c>
      <c r="B6" s="5" t="n">
        <v>48334925</v>
      </c>
      <c r="C6" s="5" t="n">
        <v>477239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s>
  <sheetData>
    <row r="1" spans="1:7">
      <c r="A1" s="1" t="s">
        <v>411</v>
      </c>
      <c r="B1" s="2" t="s">
        <v>412</v>
      </c>
      <c r="C1" s="2" t="s">
        <v>413</v>
      </c>
      <c r="D1" s="2" t="s">
        <v>414</v>
      </c>
      <c r="E1" s="2" t="s">
        <v>415</v>
      </c>
      <c r="F1" s="2" t="s">
        <v>416</v>
      </c>
      <c r="G1" s="2" t="s">
        <v>417</v>
      </c>
    </row>
    <row r="2" spans="1:7">
      <c r="A2" s="4" t="s">
        <v>418</v>
      </c>
      <c r="F2" s="7" t="n">
        <v>274361</v>
      </c>
      <c r="G2" s="7" t="n">
        <v>256776</v>
      </c>
    </row>
    <row r="3" spans="1:7">
      <c r="A3" s="4" t="s">
        <v>419</v>
      </c>
    </row>
    <row r="4" spans="1:7">
      <c r="A4" s="4" t="s">
        <v>420</v>
      </c>
      <c r="F4" s="4" t="s">
        <v>421</v>
      </c>
    </row>
    <row r="5" spans="1:7">
      <c r="A5" s="4" t="s">
        <v>422</v>
      </c>
    </row>
    <row r="6" spans="1:7">
      <c r="A6" s="4" t="s">
        <v>423</v>
      </c>
      <c r="B6" s="5" t="n">
        <v>24</v>
      </c>
    </row>
    <row r="7" spans="1:7">
      <c r="A7" s="4" t="s">
        <v>424</v>
      </c>
      <c r="B7" s="7" t="n">
        <v>22300</v>
      </c>
    </row>
    <row r="8" spans="1:7">
      <c r="A8" s="4" t="s">
        <v>425</v>
      </c>
      <c r="B8" s="5" t="n">
        <v>7600</v>
      </c>
    </row>
    <row r="9" spans="1:7">
      <c r="A9" s="4" t="s">
        <v>426</v>
      </c>
      <c r="B9" s="5" t="n">
        <v>7400</v>
      </c>
    </row>
    <row r="10" spans="1:7">
      <c r="A10" s="4" t="s">
        <v>418</v>
      </c>
      <c r="B10" s="7" t="n">
        <v>6800</v>
      </c>
    </row>
    <row r="11" spans="1:7">
      <c r="A11" s="4" t="s">
        <v>420</v>
      </c>
      <c r="B11" s="4" t="s">
        <v>427</v>
      </c>
    </row>
    <row r="12" spans="1:7">
      <c r="A12" s="4" t="s">
        <v>428</v>
      </c>
    </row>
    <row r="13" spans="1:7">
      <c r="A13" s="4" t="s">
        <v>425</v>
      </c>
      <c r="C13" s="7" t="n">
        <v>874</v>
      </c>
    </row>
    <row r="14" spans="1:7">
      <c r="A14" s="4" t="s">
        <v>426</v>
      </c>
      <c r="C14" s="5" t="n">
        <v>2100</v>
      </c>
    </row>
    <row r="15" spans="1:7">
      <c r="A15" s="4" t="s">
        <v>418</v>
      </c>
      <c r="C15" s="5" t="n">
        <v>2700</v>
      </c>
    </row>
    <row r="16" spans="1:7">
      <c r="A16" s="4" t="s">
        <v>429</v>
      </c>
      <c r="C16" s="5" t="n">
        <v>5800</v>
      </c>
    </row>
    <row r="17" spans="1:7">
      <c r="A17" s="4" t="s">
        <v>430</v>
      </c>
    </row>
    <row r="18" spans="1:7">
      <c r="A18" s="4" t="s">
        <v>431</v>
      </c>
      <c r="C18" s="7" t="n">
        <v>100</v>
      </c>
    </row>
    <row r="19" spans="1:7">
      <c r="A19" s="4" t="s">
        <v>309</v>
      </c>
    </row>
    <row r="20" spans="1:7">
      <c r="A20" s="4" t="s">
        <v>425</v>
      </c>
      <c r="D20" s="7" t="n">
        <v>636</v>
      </c>
    </row>
    <row r="21" spans="1:7">
      <c r="A21" s="4" t="s">
        <v>418</v>
      </c>
      <c r="D21" s="5" t="n">
        <v>4300</v>
      </c>
    </row>
    <row r="22" spans="1:7">
      <c r="A22" s="4" t="s">
        <v>429</v>
      </c>
      <c r="D22" s="5" t="n">
        <v>5100</v>
      </c>
    </row>
    <row r="23" spans="1:7">
      <c r="A23" s="4" t="s">
        <v>432</v>
      </c>
    </row>
    <row r="24" spans="1:7">
      <c r="A24" s="4" t="s">
        <v>431</v>
      </c>
      <c r="D24" s="5" t="n">
        <v>53</v>
      </c>
    </row>
    <row r="25" spans="1:7">
      <c r="A25" s="4" t="s">
        <v>433</v>
      </c>
    </row>
    <row r="26" spans="1:7">
      <c r="A26" s="4" t="s">
        <v>431</v>
      </c>
      <c r="D26" s="5" t="n">
        <v>143</v>
      </c>
    </row>
    <row r="27" spans="1:7">
      <c r="A27" s="4" t="s">
        <v>310</v>
      </c>
    </row>
    <row r="28" spans="1:7">
      <c r="A28" s="4" t="s">
        <v>425</v>
      </c>
      <c r="D28" s="5" t="n">
        <v>22</v>
      </c>
    </row>
    <row r="29" spans="1:7">
      <c r="A29" s="4" t="s">
        <v>418</v>
      </c>
      <c r="D29" s="5" t="n">
        <v>1500</v>
      </c>
    </row>
    <row r="30" spans="1:7">
      <c r="A30" s="4" t="s">
        <v>429</v>
      </c>
      <c r="D30" s="5" t="n">
        <v>1700</v>
      </c>
    </row>
    <row r="31" spans="1:7">
      <c r="A31" s="4" t="s">
        <v>434</v>
      </c>
    </row>
    <row r="32" spans="1:7">
      <c r="A32" s="4" t="s">
        <v>431</v>
      </c>
      <c r="D32" s="5" t="n">
        <v>183</v>
      </c>
    </row>
    <row r="33" spans="1:7">
      <c r="A33" s="4" t="s">
        <v>311</v>
      </c>
    </row>
    <row r="34" spans="1:7">
      <c r="A34" s="4" t="s">
        <v>425</v>
      </c>
      <c r="D34" s="5" t="n">
        <v>270</v>
      </c>
    </row>
    <row r="35" spans="1:7">
      <c r="A35" s="4" t="s">
        <v>418</v>
      </c>
      <c r="D35" s="5" t="n">
        <v>1100</v>
      </c>
    </row>
    <row r="36" spans="1:7">
      <c r="A36" s="4" t="s">
        <v>429</v>
      </c>
      <c r="D36" s="5" t="n">
        <v>1500</v>
      </c>
    </row>
    <row r="37" spans="1:7">
      <c r="A37" s="4" t="s">
        <v>435</v>
      </c>
    </row>
    <row r="38" spans="1:7">
      <c r="A38" s="4" t="s">
        <v>431</v>
      </c>
      <c r="D38" s="7" t="n">
        <v>83</v>
      </c>
    </row>
    <row r="39" spans="1:7">
      <c r="A39" s="4" t="s">
        <v>312</v>
      </c>
    </row>
    <row r="40" spans="1:7">
      <c r="A40" s="4" t="s">
        <v>436</v>
      </c>
      <c r="E40" s="7" t="n">
        <v>43</v>
      </c>
    </row>
    <row r="41" spans="1:7">
      <c r="A41" s="4" t="s">
        <v>437</v>
      </c>
      <c r="E41" s="5" t="n">
        <v>254</v>
      </c>
    </row>
    <row r="42" spans="1:7">
      <c r="A42" s="4" t="s">
        <v>418</v>
      </c>
      <c r="E42" s="5" t="n">
        <v>2300</v>
      </c>
    </row>
    <row r="43" spans="1:7">
      <c r="A43" s="4" t="s">
        <v>429</v>
      </c>
      <c r="E43" s="5" t="n">
        <v>3300</v>
      </c>
    </row>
    <row r="44" spans="1:7">
      <c r="A44" s="4" t="s">
        <v>438</v>
      </c>
    </row>
    <row r="45" spans="1:7">
      <c r="A45" s="4" t="s">
        <v>431</v>
      </c>
      <c r="E45" s="7" t="n">
        <v>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0</v>
      </c>
    </row>
    <row r="2" spans="1:3">
      <c r="A2" s="4" t="s">
        <v>440</v>
      </c>
      <c r="B2" s="7" t="n">
        <v>-15951</v>
      </c>
      <c r="C2" s="7" t="n">
        <v>-18470</v>
      </c>
    </row>
    <row r="3" spans="1:3">
      <c r="A3" s="4" t="s">
        <v>441</v>
      </c>
      <c r="B3" s="5" t="n">
        <v>298</v>
      </c>
      <c r="C3" s="5" t="n">
        <v>592</v>
      </c>
    </row>
    <row r="4" spans="1:3">
      <c r="A4" s="4" t="s">
        <v>442</v>
      </c>
      <c r="B4" s="5" t="n">
        <v>112</v>
      </c>
      <c r="C4" s="5" t="n">
        <v>195</v>
      </c>
    </row>
    <row r="5" spans="1:3">
      <c r="A5" s="4" t="s">
        <v>443</v>
      </c>
      <c r="B5" s="5" t="n">
        <v>6420</v>
      </c>
      <c r="C5" s="5" t="n">
        <v>6538</v>
      </c>
    </row>
    <row r="6" spans="1:3">
      <c r="A6" s="4" t="s">
        <v>444</v>
      </c>
      <c r="B6" s="5" t="n">
        <v>586340</v>
      </c>
      <c r="C6" s="5" t="n">
        <v>609127</v>
      </c>
    </row>
    <row r="7" spans="1:3">
      <c r="A7" s="4" t="s">
        <v>445</v>
      </c>
      <c r="B7" s="5" t="n">
        <v>-33376</v>
      </c>
      <c r="C7" s="5" t="n">
        <v>-34090</v>
      </c>
    </row>
    <row r="8" spans="1:3">
      <c r="A8" s="4" t="s">
        <v>446</v>
      </c>
      <c r="B8" s="5" t="n">
        <v>552964</v>
      </c>
      <c r="C8" s="5" t="n">
        <v>575037</v>
      </c>
    </row>
    <row r="9" spans="1:3">
      <c r="A9" s="4" t="s">
        <v>447</v>
      </c>
    </row>
    <row r="10" spans="1:3">
      <c r="A10" s="4" t="s">
        <v>448</v>
      </c>
      <c r="B10" s="7" t="n">
        <v>595461</v>
      </c>
      <c r="C10" s="7" t="n">
        <v>62027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9</v>
      </c>
      <c r="B1" s="2" t="s">
        <v>1</v>
      </c>
      <c r="C1" s="2" t="s">
        <v>450</v>
      </c>
    </row>
    <row r="2" spans="1:3">
      <c r="B2" s="2" t="s">
        <v>2</v>
      </c>
      <c r="C2" s="2" t="s">
        <v>30</v>
      </c>
    </row>
    <row r="3" spans="1:3">
      <c r="A3" s="4" t="s">
        <v>451</v>
      </c>
      <c r="B3" s="7" t="n">
        <v>0</v>
      </c>
      <c r="C3" s="7" t="n">
        <v>0</v>
      </c>
    </row>
    <row r="4" spans="1:3">
      <c r="A4" s="4" t="s">
        <v>452</v>
      </c>
      <c r="B4" s="5" t="n">
        <v>117500</v>
      </c>
    </row>
    <row r="5" spans="1:3">
      <c r="A5" s="4" t="s">
        <v>440</v>
      </c>
      <c r="B5" s="5" t="n">
        <v>15951</v>
      </c>
      <c r="C5" s="5" t="n">
        <v>18470</v>
      </c>
    </row>
    <row r="6" spans="1:3">
      <c r="A6" s="4" t="s">
        <v>453</v>
      </c>
      <c r="B6" s="5" t="n">
        <v>1500</v>
      </c>
      <c r="C6" s="5" t="n">
        <v>1900</v>
      </c>
    </row>
    <row r="7" spans="1:3">
      <c r="A7" s="4" t="s">
        <v>454</v>
      </c>
    </row>
    <row r="8" spans="1:3">
      <c r="A8" s="4" t="s">
        <v>451</v>
      </c>
      <c r="B8" s="5" t="n">
        <v>0</v>
      </c>
    </row>
    <row r="9" spans="1:3">
      <c r="A9" s="4" t="s">
        <v>452</v>
      </c>
      <c r="B9" s="5" t="n">
        <v>111200</v>
      </c>
    </row>
    <row r="10" spans="1:3">
      <c r="A10" s="4" t="s">
        <v>453</v>
      </c>
      <c r="B10" s="5" t="n">
        <v>1500</v>
      </c>
    </row>
    <row r="11" spans="1:3">
      <c r="A11" s="4" t="s">
        <v>455</v>
      </c>
      <c r="B11" s="7" t="n">
        <v>6300</v>
      </c>
    </row>
    <row r="12" spans="1:3">
      <c r="A12" s="4" t="s">
        <v>456</v>
      </c>
      <c r="B12" s="4" t="s">
        <v>457</v>
      </c>
    </row>
    <row r="13" spans="1:3">
      <c r="A13" s="4" t="s">
        <v>458</v>
      </c>
      <c r="B13" s="4" t="s">
        <v>459</v>
      </c>
    </row>
    <row r="14" spans="1:3">
      <c r="A14" s="4" t="s">
        <v>447</v>
      </c>
    </row>
    <row r="15" spans="1:3">
      <c r="A15" s="4" t="s">
        <v>460</v>
      </c>
      <c r="B15" s="7" t="n">
        <v>579500</v>
      </c>
    </row>
    <row r="16" spans="1:3">
      <c r="A16" s="4" t="s">
        <v>440</v>
      </c>
      <c r="B16" s="7" t="n">
        <v>15900</v>
      </c>
    </row>
    <row r="17" spans="1:3">
      <c r="A17" s="4" t="s">
        <v>461</v>
      </c>
    </row>
    <row r="18" spans="1:3">
      <c r="A18" s="4" t="s">
        <v>453</v>
      </c>
      <c r="C18" s="5" t="n">
        <v>350</v>
      </c>
    </row>
    <row r="19" spans="1:3">
      <c r="A19" s="4" t="s">
        <v>462</v>
      </c>
      <c r="C19" s="5" t="n">
        <v>170000</v>
      </c>
    </row>
    <row r="20" spans="1:3">
      <c r="A20" s="4" t="s">
        <v>463</v>
      </c>
      <c r="C20" s="5" t="n">
        <v>4700</v>
      </c>
    </row>
    <row r="21" spans="1:3">
      <c r="A21" s="4" t="s">
        <v>464</v>
      </c>
      <c r="C21" s="5" t="n">
        <v>4100</v>
      </c>
    </row>
    <row r="22" spans="1:3">
      <c r="A22" s="4" t="s">
        <v>465</v>
      </c>
      <c r="C22" s="5" t="n">
        <v>235</v>
      </c>
    </row>
    <row r="23" spans="1:3">
      <c r="A23" s="4" t="s">
        <v>466</v>
      </c>
    </row>
    <row r="24" spans="1:3">
      <c r="A24" s="4" t="s">
        <v>453</v>
      </c>
      <c r="C24" s="7" t="n">
        <v>5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67</v>
      </c>
      <c r="B1" s="2" t="s">
        <v>1</v>
      </c>
    </row>
    <row r="2" spans="1:2">
      <c r="B2" s="2" t="s">
        <v>468</v>
      </c>
    </row>
    <row r="3" spans="1:2">
      <c r="A3" s="3" t="s">
        <v>469</v>
      </c>
    </row>
    <row r="4" spans="1:2">
      <c r="A4" s="4" t="s">
        <v>470</v>
      </c>
      <c r="B4" s="5" t="n">
        <v>420149</v>
      </c>
    </row>
    <row r="5" spans="1:2">
      <c r="A5" s="4" t="s">
        <v>471</v>
      </c>
      <c r="B5" s="5" t="n">
        <v>133133</v>
      </c>
    </row>
    <row r="6" spans="1:2">
      <c r="A6" s="4" t="s">
        <v>472</v>
      </c>
      <c r="B6" s="5" t="n">
        <v>-5000</v>
      </c>
    </row>
    <row r="7" spans="1:2">
      <c r="A7" s="4" t="s">
        <v>473</v>
      </c>
      <c r="B7" s="5" t="n">
        <v>548282</v>
      </c>
    </row>
    <row r="8" spans="1:2">
      <c r="A8" s="4" t="s">
        <v>474</v>
      </c>
      <c r="B8" s="5" t="n">
        <v>95211</v>
      </c>
    </row>
    <row r="9" spans="1:2">
      <c r="A9" s="3" t="s">
        <v>475</v>
      </c>
    </row>
    <row r="10" spans="1:2">
      <c r="A10" s="4" t="s">
        <v>476</v>
      </c>
      <c r="B10" s="8" t="n">
        <v>6.82</v>
      </c>
    </row>
    <row r="11" spans="1:2">
      <c r="A11" s="4" t="s">
        <v>477</v>
      </c>
      <c r="B11" s="9" t="n">
        <v>10.05</v>
      </c>
    </row>
    <row r="12" spans="1:2">
      <c r="A12" s="4" t="s">
        <v>478</v>
      </c>
      <c r="B12" s="9" t="n">
        <v>2.04</v>
      </c>
    </row>
    <row r="13" spans="1:2">
      <c r="A13" s="4" t="s">
        <v>479</v>
      </c>
      <c r="B13" s="9" t="n">
        <v>7.1</v>
      </c>
    </row>
    <row r="14" spans="1:2">
      <c r="A14" s="4" t="s">
        <v>480</v>
      </c>
      <c r="B14" s="8" t="n">
        <v>4.51</v>
      </c>
    </row>
    <row r="15" spans="1:2">
      <c r="A15" s="3" t="s">
        <v>481</v>
      </c>
    </row>
    <row r="16" spans="1:2">
      <c r="A16" s="4" t="s">
        <v>482</v>
      </c>
      <c r="B16" s="4" t="s">
        <v>483</v>
      </c>
    </row>
    <row r="17" spans="1:2">
      <c r="A17" s="4" t="s">
        <v>484</v>
      </c>
      <c r="B17" s="4" t="s">
        <v>485</v>
      </c>
    </row>
    <row r="18" spans="1:2">
      <c r="A18" s="3" t="s">
        <v>486</v>
      </c>
    </row>
    <row r="19" spans="1:2">
      <c r="A19" s="4" t="s">
        <v>487</v>
      </c>
      <c r="B19" s="7" t="n">
        <v>4360813</v>
      </c>
    </row>
    <row r="20" spans="1:2">
      <c r="A20" s="4" t="s">
        <v>488</v>
      </c>
      <c r="B20" s="7" t="n">
        <v>1003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89</v>
      </c>
      <c r="B1" s="2" t="s">
        <v>1</v>
      </c>
    </row>
    <row r="2" spans="1:2">
      <c r="B2" s="2" t="s">
        <v>490</v>
      </c>
    </row>
    <row r="3" spans="1:2">
      <c r="A3" s="4" t="s">
        <v>491</v>
      </c>
      <c r="B3" s="5" t="n">
        <v>447351</v>
      </c>
    </row>
    <row r="4" spans="1:2">
      <c r="A4" s="4" t="s">
        <v>492</v>
      </c>
      <c r="B4" s="5" t="n">
        <v>512160</v>
      </c>
    </row>
    <row r="5" spans="1:2">
      <c r="A5" s="4" t="s">
        <v>493</v>
      </c>
      <c r="B5" s="5" t="n">
        <v>-671607</v>
      </c>
    </row>
    <row r="6" spans="1:2">
      <c r="A6" s="4" t="s">
        <v>494</v>
      </c>
      <c r="B6" s="5" t="n">
        <v>-1150</v>
      </c>
    </row>
    <row r="7" spans="1:2">
      <c r="A7" s="4" t="s">
        <v>495</v>
      </c>
      <c r="B7" s="5" t="n">
        <v>286754</v>
      </c>
    </row>
    <row r="8" spans="1:2">
      <c r="A8" s="4" t="s">
        <v>496</v>
      </c>
      <c r="B8" s="4" t="s">
        <v>497</v>
      </c>
    </row>
    <row r="9" spans="1:2">
      <c r="A9" s="4" t="s">
        <v>498</v>
      </c>
      <c r="B9" s="8" t="n">
        <v>6.17</v>
      </c>
    </row>
    <row r="10" spans="1:2">
      <c r="A10" s="4" t="s">
        <v>499</v>
      </c>
      <c r="B10" s="10" t="n">
        <v>10.3</v>
      </c>
    </row>
    <row r="11" spans="1:2">
      <c r="A11" s="4" t="s">
        <v>500</v>
      </c>
      <c r="B11" s="9" t="n">
        <v>7.92</v>
      </c>
    </row>
    <row r="12" spans="1:2">
      <c r="A12" s="4" t="s">
        <v>501</v>
      </c>
      <c r="B12" s="5" t="n">
        <v>6</v>
      </c>
    </row>
    <row r="13" spans="1:2">
      <c r="A13" s="4" t="s">
        <v>502</v>
      </c>
      <c r="B13" s="8" t="n">
        <v>9.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503</v>
      </c>
      <c r="B1" s="2" t="s">
        <v>1</v>
      </c>
    </row>
    <row r="2" spans="1:2">
      <c r="B2" s="2" t="s">
        <v>504</v>
      </c>
    </row>
    <row r="3" spans="1:2">
      <c r="A3" s="4" t="s">
        <v>505</v>
      </c>
      <c r="B3" s="4" t="s">
        <v>506</v>
      </c>
    </row>
    <row r="4" spans="1:2">
      <c r="A4" s="4" t="s">
        <v>507</v>
      </c>
    </row>
    <row r="5" spans="1:2">
      <c r="A5" s="4" t="s">
        <v>508</v>
      </c>
      <c r="B5" s="5" t="n">
        <v>5457620</v>
      </c>
    </row>
    <row r="6" spans="1:2">
      <c r="A6" s="4" t="s">
        <v>509</v>
      </c>
      <c r="B6" s="5" t="n">
        <v>286754</v>
      </c>
    </row>
    <row r="7" spans="1:2">
      <c r="A7" s="4" t="s">
        <v>510</v>
      </c>
      <c r="B7" s="5" t="n">
        <v>1150</v>
      </c>
    </row>
    <row r="8" spans="1:2">
      <c r="A8" s="4" t="s">
        <v>402</v>
      </c>
    </row>
    <row r="9" spans="1:2">
      <c r="A9" s="4" t="s">
        <v>511</v>
      </c>
      <c r="B9" s="5" t="n">
        <v>14000000</v>
      </c>
    </row>
    <row r="10" spans="1:2">
      <c r="A10" s="4" t="s">
        <v>512</v>
      </c>
      <c r="B10" s="5" t="n">
        <v>3314760</v>
      </c>
    </row>
    <row r="11" spans="1:2">
      <c r="A11" s="4" t="s">
        <v>508</v>
      </c>
      <c r="B11" s="5" t="n">
        <v>13885452</v>
      </c>
    </row>
    <row r="12" spans="1:2">
      <c r="A12" s="4" t="s">
        <v>402</v>
      </c>
    </row>
    <row r="13" spans="1:2">
      <c r="A13" s="4" t="s">
        <v>511</v>
      </c>
      <c r="B13" s="5" t="n">
        <v>14000000</v>
      </c>
    </row>
    <row r="14" spans="1:2">
      <c r="A14" s="4" t="s">
        <v>513</v>
      </c>
      <c r="B14" s="5" t="n">
        <v>3140009</v>
      </c>
    </row>
    <row r="15" spans="1:2">
      <c r="A15" s="4" t="s">
        <v>510</v>
      </c>
      <c r="B15" s="5" t="n">
        <v>602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217552</v>
      </c>
      <c r="C4" s="7" t="n">
        <v>211313</v>
      </c>
      <c r="D4" s="7" t="n">
        <v>641136</v>
      </c>
      <c r="E4" s="7" t="n">
        <v>638119</v>
      </c>
    </row>
    <row r="5" spans="1:5">
      <c r="A5" s="4" t="s">
        <v>82</v>
      </c>
      <c r="B5" s="5" t="n">
        <v>0</v>
      </c>
      <c r="C5" s="5" t="n">
        <v>-11687</v>
      </c>
      <c r="D5" s="5" t="n">
        <v>0</v>
      </c>
      <c r="E5" s="5" t="n">
        <v>-35187</v>
      </c>
    </row>
    <row r="6" spans="1:5">
      <c r="A6" s="4" t="s">
        <v>83</v>
      </c>
      <c r="B6" s="5" t="n">
        <v>217552</v>
      </c>
      <c r="C6" s="5" t="n">
        <v>199626</v>
      </c>
      <c r="D6" s="5" t="n">
        <v>641136</v>
      </c>
      <c r="E6" s="5" t="n">
        <v>602932</v>
      </c>
    </row>
    <row r="7" spans="1:5">
      <c r="A7" s="4" t="s">
        <v>84</v>
      </c>
      <c r="B7" s="5" t="n">
        <v>24596</v>
      </c>
      <c r="C7" s="5" t="n">
        <v>27981</v>
      </c>
      <c r="D7" s="5" t="n">
        <v>76799</v>
      </c>
      <c r="E7" s="5" t="n">
        <v>83702</v>
      </c>
    </row>
    <row r="8" spans="1:5">
      <c r="A8" s="4" t="s">
        <v>85</v>
      </c>
      <c r="B8" s="5" t="n">
        <v>242148</v>
      </c>
      <c r="C8" s="5" t="n">
        <v>227607</v>
      </c>
      <c r="D8" s="5" t="n">
        <v>717935</v>
      </c>
      <c r="E8" s="5" t="n">
        <v>686634</v>
      </c>
    </row>
    <row r="9" spans="1:5">
      <c r="A9" s="3" t="s">
        <v>86</v>
      </c>
    </row>
    <row r="10" spans="1:5">
      <c r="A10" s="4" t="s">
        <v>87</v>
      </c>
      <c r="B10" s="5" t="n">
        <v>208511</v>
      </c>
      <c r="C10" s="5" t="n">
        <v>198109</v>
      </c>
      <c r="D10" s="5" t="n">
        <v>634200</v>
      </c>
      <c r="E10" s="5" t="n">
        <v>602174</v>
      </c>
    </row>
    <row r="11" spans="1:5">
      <c r="A11" s="4" t="s">
        <v>88</v>
      </c>
      <c r="B11" s="5" t="n">
        <v>17480</v>
      </c>
      <c r="C11" s="5" t="n">
        <v>17053</v>
      </c>
      <c r="D11" s="5" t="n">
        <v>53422</v>
      </c>
      <c r="E11" s="5" t="n">
        <v>50319</v>
      </c>
    </row>
    <row r="12" spans="1:5">
      <c r="A12" s="4" t="s">
        <v>89</v>
      </c>
      <c r="B12" s="5" t="n">
        <v>-373</v>
      </c>
      <c r="C12" s="5" t="n">
        <v>420</v>
      </c>
      <c r="D12" s="5" t="n">
        <v>-2204</v>
      </c>
      <c r="E12" s="5" t="n">
        <v>828</v>
      </c>
    </row>
    <row r="13" spans="1:5">
      <c r="A13" s="4" t="s">
        <v>90</v>
      </c>
      <c r="B13" s="5" t="n">
        <v>82</v>
      </c>
      <c r="C13" s="5" t="n">
        <v>1186</v>
      </c>
      <c r="D13" s="5" t="n">
        <v>1087</v>
      </c>
      <c r="E13" s="5" t="n">
        <v>1566</v>
      </c>
    </row>
    <row r="14" spans="1:5">
      <c r="A14" s="4" t="s">
        <v>91</v>
      </c>
      <c r="B14" s="5" t="n">
        <v>225700</v>
      </c>
      <c r="C14" s="5" t="n">
        <v>216768</v>
      </c>
      <c r="D14" s="5" t="n">
        <v>686505</v>
      </c>
      <c r="E14" s="5" t="n">
        <v>654887</v>
      </c>
    </row>
    <row r="15" spans="1:5">
      <c r="A15" s="4" t="s">
        <v>92</v>
      </c>
      <c r="B15" s="5" t="n">
        <v>16448</v>
      </c>
      <c r="C15" s="5" t="n">
        <v>10839</v>
      </c>
      <c r="D15" s="5" t="n">
        <v>31430</v>
      </c>
      <c r="E15" s="5" t="n">
        <v>31747</v>
      </c>
    </row>
    <row r="16" spans="1:5">
      <c r="A16" s="3" t="s">
        <v>93</v>
      </c>
    </row>
    <row r="17" spans="1:5">
      <c r="A17" s="4" t="s">
        <v>94</v>
      </c>
      <c r="B17" s="5" t="n">
        <v>10663</v>
      </c>
      <c r="C17" s="5" t="n">
        <v>10169</v>
      </c>
      <c r="D17" s="5" t="n">
        <v>31343</v>
      </c>
      <c r="E17" s="5" t="n">
        <v>30712</v>
      </c>
    </row>
    <row r="18" spans="1:5">
      <c r="A18" s="4" t="s">
        <v>95</v>
      </c>
      <c r="B18" s="5" t="n">
        <v>-2822</v>
      </c>
      <c r="C18" s="5" t="n">
        <v>-3450</v>
      </c>
      <c r="D18" s="5" t="n">
        <v>-9547</v>
      </c>
      <c r="E18" s="5" t="n">
        <v>-8372</v>
      </c>
    </row>
    <row r="19" spans="1:5">
      <c r="A19" s="4" t="s">
        <v>96</v>
      </c>
      <c r="B19" s="5" t="n">
        <v>0</v>
      </c>
      <c r="C19" s="5" t="n">
        <v>-845</v>
      </c>
      <c r="D19" s="5" t="n">
        <v>0</v>
      </c>
      <c r="E19" s="5" t="n">
        <v>-3146</v>
      </c>
    </row>
    <row r="20" spans="1:5">
      <c r="A20" s="4" t="s">
        <v>97</v>
      </c>
      <c r="B20" s="5" t="n">
        <v>7</v>
      </c>
      <c r="C20" s="5" t="n">
        <v>4</v>
      </c>
      <c r="D20" s="5" t="n">
        <v>13</v>
      </c>
      <c r="E20" s="5" t="n">
        <v>-236</v>
      </c>
    </row>
    <row r="21" spans="1:5">
      <c r="A21" s="4" t="s">
        <v>98</v>
      </c>
      <c r="B21" s="5" t="n">
        <v>7848</v>
      </c>
      <c r="C21" s="5" t="n">
        <v>5878</v>
      </c>
      <c r="D21" s="5" t="n">
        <v>21809</v>
      </c>
      <c r="E21" s="5" t="n">
        <v>18958</v>
      </c>
    </row>
    <row r="22" spans="1:5">
      <c r="A22" s="4" t="s">
        <v>99</v>
      </c>
      <c r="B22" s="5" t="n">
        <v>8600</v>
      </c>
      <c r="C22" s="5" t="n">
        <v>4961</v>
      </c>
      <c r="D22" s="5" t="n">
        <v>9621</v>
      </c>
      <c r="E22" s="5" t="n">
        <v>12789</v>
      </c>
    </row>
    <row r="23" spans="1:5">
      <c r="A23" s="4" t="s">
        <v>100</v>
      </c>
      <c r="B23" s="5" t="n">
        <v>-2827</v>
      </c>
      <c r="C23" s="5" t="n">
        <v>-1112</v>
      </c>
      <c r="D23" s="5" t="n">
        <v>-2835</v>
      </c>
      <c r="E23" s="5" t="n">
        <v>-4177</v>
      </c>
    </row>
    <row r="24" spans="1:5">
      <c r="A24" s="4" t="s">
        <v>101</v>
      </c>
      <c r="B24" s="5" t="n">
        <v>5773</v>
      </c>
      <c r="C24" s="5" t="n">
        <v>3849</v>
      </c>
      <c r="D24" s="5" t="n">
        <v>6786</v>
      </c>
      <c r="E24" s="5" t="n">
        <v>8612</v>
      </c>
    </row>
    <row r="25" spans="1:5">
      <c r="A25" s="4" t="s">
        <v>102</v>
      </c>
      <c r="B25" s="5" t="n">
        <v>734</v>
      </c>
      <c r="C25" s="5" t="n">
        <v>623</v>
      </c>
      <c r="D25" s="5" t="n">
        <v>3679</v>
      </c>
      <c r="E25" s="5" t="n">
        <v>1286</v>
      </c>
    </row>
    <row r="26" spans="1:5">
      <c r="A26" s="4" t="s">
        <v>103</v>
      </c>
      <c r="B26" s="7" t="n">
        <v>5039</v>
      </c>
      <c r="C26" s="7" t="n">
        <v>3226</v>
      </c>
      <c r="D26" s="7" t="n">
        <v>3107</v>
      </c>
      <c r="E26" s="7" t="n">
        <v>7326</v>
      </c>
    </row>
    <row r="27" spans="1:5">
      <c r="A27" s="4" t="s">
        <v>104</v>
      </c>
      <c r="B27" s="8" t="n">
        <v>0.1</v>
      </c>
      <c r="C27" s="8" t="n">
        <v>0.07000000000000001</v>
      </c>
      <c r="D27" s="8" t="n">
        <v>0.06</v>
      </c>
      <c r="E27" s="8" t="n">
        <v>0.16</v>
      </c>
    </row>
    <row r="28" spans="1:5">
      <c r="A28" s="4" t="s">
        <v>105</v>
      </c>
      <c r="B28" s="8" t="n">
        <v>0.1</v>
      </c>
      <c r="C28" s="8" t="n">
        <v>0.07000000000000001</v>
      </c>
      <c r="D28" s="8" t="n">
        <v>0.06</v>
      </c>
      <c r="E28" s="8" t="n">
        <v>0.16</v>
      </c>
    </row>
    <row r="29" spans="1:5">
      <c r="A29" s="4" t="s">
        <v>106</v>
      </c>
      <c r="B29" s="5" t="n">
        <v>48010726</v>
      </c>
      <c r="C29" s="5" t="n">
        <v>46953705</v>
      </c>
      <c r="D29" s="5" t="n">
        <v>47937215</v>
      </c>
      <c r="E29" s="5" t="n">
        <v>46760583</v>
      </c>
    </row>
    <row r="30" spans="1:5">
      <c r="A30" s="4" t="s">
        <v>107</v>
      </c>
      <c r="B30" s="5" t="n">
        <v>48615392</v>
      </c>
      <c r="C30" s="5" t="n">
        <v>47577750</v>
      </c>
      <c r="D30" s="5" t="n">
        <v>48481305</v>
      </c>
      <c r="E30" s="5" t="n">
        <v>472393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78</v>
      </c>
      <c r="D1" s="2" t="s">
        <v>1</v>
      </c>
    </row>
    <row r="2" spans="1:5">
      <c r="B2" s="2" t="s">
        <v>2</v>
      </c>
      <c r="C2" s="2" t="s">
        <v>79</v>
      </c>
      <c r="D2" s="2" t="s">
        <v>2</v>
      </c>
      <c r="E2" s="2" t="s">
        <v>79</v>
      </c>
    </row>
    <row r="3" spans="1:5">
      <c r="A3" s="3" t="s">
        <v>109</v>
      </c>
    </row>
    <row r="4" spans="1:5">
      <c r="A4" s="4" t="s">
        <v>101</v>
      </c>
      <c r="B4" s="7" t="n">
        <v>5773</v>
      </c>
      <c r="C4" s="7" t="n">
        <v>3849</v>
      </c>
      <c r="D4" s="7" t="n">
        <v>6786</v>
      </c>
      <c r="E4" s="7" t="n">
        <v>8612</v>
      </c>
    </row>
    <row r="5" spans="1:5">
      <c r="A5" s="4" t="s">
        <v>110</v>
      </c>
      <c r="B5" s="5" t="n">
        <v>-91</v>
      </c>
      <c r="C5" s="5" t="n">
        <v>16</v>
      </c>
      <c r="D5" s="5" t="n">
        <v>-65</v>
      </c>
      <c r="E5" s="5" t="n">
        <v>38</v>
      </c>
    </row>
    <row r="6" spans="1:5">
      <c r="A6" s="4" t="s">
        <v>111</v>
      </c>
      <c r="B6" s="5" t="n">
        <v>595</v>
      </c>
      <c r="C6" s="5" t="n">
        <v>2</v>
      </c>
      <c r="D6" s="5" t="n">
        <v>4889</v>
      </c>
      <c r="E6" s="5" t="n">
        <v>-1720</v>
      </c>
    </row>
    <row r="7" spans="1:5">
      <c r="A7" s="4" t="s">
        <v>112</v>
      </c>
      <c r="B7" s="5" t="n">
        <v>6277</v>
      </c>
      <c r="C7" s="5" t="n">
        <v>3867</v>
      </c>
      <c r="D7" s="5" t="n">
        <v>11610</v>
      </c>
      <c r="E7" s="5" t="n">
        <v>6930</v>
      </c>
    </row>
    <row r="8" spans="1:5">
      <c r="A8" s="4" t="s">
        <v>113</v>
      </c>
      <c r="B8" s="5" t="n">
        <v>734</v>
      </c>
      <c r="C8" s="5" t="n">
        <v>623</v>
      </c>
      <c r="D8" s="5" t="n">
        <v>3679</v>
      </c>
      <c r="E8" s="5" t="n">
        <v>1286</v>
      </c>
    </row>
    <row r="9" spans="1:5">
      <c r="A9" s="4" t="s">
        <v>114</v>
      </c>
      <c r="B9" s="7" t="n">
        <v>5543</v>
      </c>
      <c r="C9" s="7" t="n">
        <v>3244</v>
      </c>
      <c r="D9" s="7" t="n">
        <v>7931</v>
      </c>
      <c r="E9" s="7" t="n">
        <v>564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5"/>
    <col customWidth="1" max="5" min="5" width="29"/>
    <col customWidth="1" max="6" min="6" width="37"/>
    <col customWidth="1" max="7" min="7" width="34"/>
    <col customWidth="1" max="8" min="8" width="11"/>
  </cols>
  <sheetData>
    <row r="1" spans="1:8">
      <c r="A1" s="1" t="s">
        <v>115</v>
      </c>
      <c r="B1" s="2" t="s">
        <v>116</v>
      </c>
      <c r="C1" s="2" t="s">
        <v>117</v>
      </c>
      <c r="D1" s="2" t="s">
        <v>118</v>
      </c>
      <c r="E1" s="2" t="s">
        <v>119</v>
      </c>
      <c r="F1" s="2" t="s">
        <v>120</v>
      </c>
      <c r="G1" s="2" t="s">
        <v>121</v>
      </c>
      <c r="H1" s="2" t="s">
        <v>122</v>
      </c>
    </row>
    <row r="2" spans="1:8">
      <c r="A2" s="4" t="s">
        <v>123</v>
      </c>
      <c r="B2" s="5" t="n">
        <v>47723915</v>
      </c>
    </row>
    <row r="3" spans="1:8">
      <c r="A3" s="4" t="s">
        <v>124</v>
      </c>
      <c r="B3" s="7" t="n">
        <v>5</v>
      </c>
      <c r="C3" s="7" t="n">
        <v>212261</v>
      </c>
      <c r="D3" s="7" t="n">
        <v>-548</v>
      </c>
      <c r="E3" s="7" t="n">
        <v>-150158</v>
      </c>
      <c r="F3" s="7" t="n">
        <v>61560</v>
      </c>
      <c r="G3" s="7" t="n">
        <v>8365</v>
      </c>
      <c r="H3" s="7" t="n">
        <v>69925</v>
      </c>
    </row>
    <row r="4" spans="1:8">
      <c r="A4" s="4" t="s">
        <v>125</v>
      </c>
      <c r="B4" s="5" t="n">
        <v>5000</v>
      </c>
    </row>
    <row r="5" spans="1:8">
      <c r="A5" s="4" t="s">
        <v>126</v>
      </c>
      <c r="B5" s="4" t="s">
        <v>127</v>
      </c>
      <c r="C5" s="5" t="n">
        <v>10</v>
      </c>
      <c r="D5" s="4" t="s">
        <v>127</v>
      </c>
      <c r="E5" s="4" t="s">
        <v>127</v>
      </c>
      <c r="F5" s="5" t="n">
        <v>10</v>
      </c>
      <c r="G5" s="4" t="s">
        <v>127</v>
      </c>
      <c r="H5" s="5" t="n">
        <v>10</v>
      </c>
    </row>
    <row r="6" spans="1:8">
      <c r="A6" s="4" t="s">
        <v>128</v>
      </c>
      <c r="B6" s="4" t="s">
        <v>127</v>
      </c>
      <c r="C6" s="5" t="n">
        <v>6264</v>
      </c>
      <c r="D6" s="4" t="s">
        <v>127</v>
      </c>
      <c r="E6" s="4" t="s">
        <v>127</v>
      </c>
      <c r="F6" s="5" t="n">
        <v>6264</v>
      </c>
      <c r="G6" s="4" t="s">
        <v>127</v>
      </c>
      <c r="H6" s="5" t="n">
        <v>6264</v>
      </c>
    </row>
    <row r="7" spans="1:8">
      <c r="A7" s="4" t="s">
        <v>129</v>
      </c>
      <c r="B7" s="5" t="n">
        <v>607160</v>
      </c>
    </row>
    <row r="8" spans="1:8">
      <c r="A8" s="4" t="s">
        <v>130</v>
      </c>
      <c r="B8" s="4" t="s">
        <v>127</v>
      </c>
      <c r="C8" s="5" t="n">
        <v>100</v>
      </c>
      <c r="D8" s="4" t="s">
        <v>127</v>
      </c>
      <c r="E8" s="4" t="s">
        <v>127</v>
      </c>
      <c r="F8" s="5" t="n">
        <v>100</v>
      </c>
      <c r="G8" s="4" t="s">
        <v>127</v>
      </c>
      <c r="H8" s="5" t="n">
        <v>100</v>
      </c>
    </row>
    <row r="9" spans="1:8">
      <c r="A9" s="4" t="s">
        <v>131</v>
      </c>
      <c r="B9" s="5" t="n">
        <v>-1150</v>
      </c>
    </row>
    <row r="10" spans="1:8">
      <c r="A10" s="4" t="s">
        <v>132</v>
      </c>
      <c r="B10" s="4" t="s">
        <v>127</v>
      </c>
      <c r="C10" s="5" t="n">
        <v>-7</v>
      </c>
      <c r="D10" s="4" t="s">
        <v>127</v>
      </c>
      <c r="E10" s="4" t="s">
        <v>127</v>
      </c>
      <c r="F10" s="5" t="n">
        <v>-7</v>
      </c>
      <c r="G10" s="4" t="s">
        <v>127</v>
      </c>
      <c r="H10" s="5" t="n">
        <v>-7</v>
      </c>
    </row>
    <row r="11" spans="1:8">
      <c r="A11" s="4" t="s">
        <v>133</v>
      </c>
      <c r="B11" s="4" t="s">
        <v>127</v>
      </c>
      <c r="C11" s="5" t="n">
        <v>15593</v>
      </c>
      <c r="D11" s="4" t="s">
        <v>127</v>
      </c>
      <c r="E11" s="4" t="s">
        <v>127</v>
      </c>
      <c r="F11" s="5" t="n">
        <v>15593</v>
      </c>
      <c r="G11" s="5" t="n">
        <v>25186</v>
      </c>
      <c r="H11" s="5" t="n">
        <v>40779</v>
      </c>
    </row>
    <row r="12" spans="1:8">
      <c r="A12" s="4" t="s">
        <v>134</v>
      </c>
      <c r="B12" s="4" t="s">
        <v>127</v>
      </c>
      <c r="C12" s="5" t="n">
        <v>2894</v>
      </c>
      <c r="D12" s="4" t="s">
        <v>127</v>
      </c>
      <c r="E12" s="4" t="s">
        <v>127</v>
      </c>
      <c r="F12" s="5" t="n">
        <v>2894</v>
      </c>
      <c r="G12" s="5" t="n">
        <v>-9175</v>
      </c>
      <c r="H12" s="5" t="n">
        <v>-6281</v>
      </c>
    </row>
    <row r="13" spans="1:8">
      <c r="A13" s="4" t="s">
        <v>135</v>
      </c>
      <c r="B13" s="4" t="s">
        <v>127</v>
      </c>
      <c r="C13" s="4" t="s">
        <v>127</v>
      </c>
      <c r="D13" s="4" t="s">
        <v>127</v>
      </c>
      <c r="E13" s="4" t="s">
        <v>127</v>
      </c>
      <c r="F13" s="4" t="s">
        <v>127</v>
      </c>
      <c r="G13" s="5" t="n">
        <v>-913</v>
      </c>
      <c r="H13" s="5" t="n">
        <v>-913</v>
      </c>
    </row>
    <row r="14" spans="1:8">
      <c r="A14" s="4" t="s">
        <v>136</v>
      </c>
      <c r="B14" s="4" t="s">
        <v>127</v>
      </c>
      <c r="C14" s="5" t="n">
        <v>-43</v>
      </c>
      <c r="D14" s="4" t="s">
        <v>127</v>
      </c>
      <c r="E14" s="4" t="s">
        <v>127</v>
      </c>
      <c r="F14" s="5" t="n">
        <v>-43</v>
      </c>
      <c r="G14" s="5" t="n">
        <v>-157</v>
      </c>
      <c r="H14" s="5" t="n">
        <v>-200</v>
      </c>
    </row>
    <row r="15" spans="1:8">
      <c r="A15" s="4" t="s">
        <v>137</v>
      </c>
      <c r="B15" s="4" t="s">
        <v>127</v>
      </c>
      <c r="C15" s="4" t="s">
        <v>127</v>
      </c>
      <c r="D15" s="5" t="n">
        <v>-65</v>
      </c>
      <c r="E15" s="4" t="s">
        <v>127</v>
      </c>
      <c r="F15" s="5" t="n">
        <v>-65</v>
      </c>
      <c r="G15" s="4" t="s">
        <v>127</v>
      </c>
      <c r="H15" s="5" t="n">
        <v>-65</v>
      </c>
    </row>
    <row r="16" spans="1:8">
      <c r="A16" s="4" t="s">
        <v>111</v>
      </c>
      <c r="B16" s="4" t="s">
        <v>127</v>
      </c>
      <c r="C16" s="4" t="s">
        <v>127</v>
      </c>
      <c r="D16" s="5" t="n">
        <v>4889</v>
      </c>
      <c r="E16" s="4" t="s">
        <v>127</v>
      </c>
      <c r="F16" s="5" t="n">
        <v>4889</v>
      </c>
      <c r="G16" s="4" t="s">
        <v>127</v>
      </c>
      <c r="H16" s="5" t="n">
        <v>4889</v>
      </c>
    </row>
    <row r="17" spans="1:8">
      <c r="A17" s="4" t="s">
        <v>138</v>
      </c>
      <c r="B17" s="4" t="s">
        <v>127</v>
      </c>
      <c r="C17" s="4" t="s">
        <v>127</v>
      </c>
      <c r="D17" s="4" t="s">
        <v>127</v>
      </c>
      <c r="E17" s="5" t="n">
        <v>3107</v>
      </c>
      <c r="F17" s="5" t="n">
        <v>3107</v>
      </c>
      <c r="G17" s="5" t="n">
        <v>3679</v>
      </c>
      <c r="H17" s="5" t="n">
        <v>6786</v>
      </c>
    </row>
    <row r="18" spans="1:8">
      <c r="A18" s="4" t="s">
        <v>139</v>
      </c>
      <c r="B18" s="5" t="n">
        <v>48334925</v>
      </c>
    </row>
    <row r="19" spans="1:8">
      <c r="A19" s="4" t="s">
        <v>140</v>
      </c>
      <c r="B19" s="7" t="n">
        <v>5</v>
      </c>
      <c r="C19" s="7" t="n">
        <v>237072</v>
      </c>
      <c r="D19" s="7" t="n">
        <v>4276</v>
      </c>
      <c r="E19" s="7" t="n">
        <v>-147051</v>
      </c>
      <c r="F19" s="7" t="n">
        <v>94302</v>
      </c>
      <c r="G19" s="7" t="n">
        <v>26985</v>
      </c>
      <c r="H19" s="7" t="n">
        <v>1212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9</v>
      </c>
    </row>
    <row r="3" spans="1:3">
      <c r="A3" s="3" t="s">
        <v>142</v>
      </c>
    </row>
    <row r="4" spans="1:3">
      <c r="A4" s="4" t="s">
        <v>143</v>
      </c>
      <c r="B4" s="7" t="n">
        <v>6786</v>
      </c>
      <c r="C4" s="7" t="n">
        <v>8612</v>
      </c>
    </row>
    <row r="5" spans="1:3">
      <c r="A5" s="3" t="s">
        <v>144</v>
      </c>
    </row>
    <row r="6" spans="1:3">
      <c r="A6" s="4" t="s">
        <v>88</v>
      </c>
      <c r="B6" s="5" t="n">
        <v>53422</v>
      </c>
      <c r="C6" s="5" t="n">
        <v>50319</v>
      </c>
    </row>
    <row r="7" spans="1:3">
      <c r="A7" s="4" t="s">
        <v>82</v>
      </c>
      <c r="B7" s="5" t="n">
        <v>0</v>
      </c>
      <c r="C7" s="5" t="n">
        <v>35187</v>
      </c>
    </row>
    <row r="8" spans="1:3">
      <c r="A8" s="4" t="s">
        <v>95</v>
      </c>
      <c r="B8" s="5" t="n">
        <v>-9547</v>
      </c>
      <c r="C8" s="5" t="n">
        <v>-8372</v>
      </c>
    </row>
    <row r="9" spans="1:3">
      <c r="A9" s="4" t="s">
        <v>145</v>
      </c>
      <c r="B9" s="5" t="n">
        <v>21783</v>
      </c>
      <c r="C9" s="5" t="n">
        <v>6785</v>
      </c>
    </row>
    <row r="10" spans="1:3">
      <c r="A10" s="4" t="s">
        <v>146</v>
      </c>
      <c r="B10" s="5" t="n">
        <v>2924</v>
      </c>
      <c r="C10" s="5" t="n">
        <v>2509</v>
      </c>
    </row>
    <row r="11" spans="1:3">
      <c r="A11" s="4" t="s">
        <v>89</v>
      </c>
      <c r="B11" s="5" t="n">
        <v>-2204</v>
      </c>
      <c r="C11" s="5" t="n">
        <v>828</v>
      </c>
    </row>
    <row r="12" spans="1:3">
      <c r="A12" s="4" t="s">
        <v>96</v>
      </c>
      <c r="B12" s="5" t="n">
        <v>0</v>
      </c>
      <c r="C12" s="5" t="n">
        <v>-3146</v>
      </c>
    </row>
    <row r="13" spans="1:3">
      <c r="A13" s="4" t="s">
        <v>128</v>
      </c>
      <c r="B13" s="5" t="n">
        <v>6557</v>
      </c>
      <c r="C13" s="5" t="n">
        <v>5842</v>
      </c>
    </row>
    <row r="14" spans="1:3">
      <c r="A14" s="4" t="s">
        <v>147</v>
      </c>
      <c r="B14" s="5" t="n">
        <v>0</v>
      </c>
      <c r="C14" s="5" t="n">
        <v>1047</v>
      </c>
    </row>
    <row r="15" spans="1:3">
      <c r="A15" s="3" t="s">
        <v>148</v>
      </c>
    </row>
    <row r="16" spans="1:3">
      <c r="A16" s="4" t="s">
        <v>149</v>
      </c>
      <c r="B16" s="5" t="n">
        <v>-9641</v>
      </c>
      <c r="C16" s="5" t="n">
        <v>-38770</v>
      </c>
    </row>
    <row r="17" spans="1:3">
      <c r="A17" s="4" t="s">
        <v>150</v>
      </c>
      <c r="B17" s="5" t="n">
        <v>-5680</v>
      </c>
      <c r="C17" s="5" t="n">
        <v>2981</v>
      </c>
    </row>
    <row r="18" spans="1:3">
      <c r="A18" s="4" t="s">
        <v>151</v>
      </c>
      <c r="B18" s="5" t="n">
        <v>-1209</v>
      </c>
      <c r="C18" s="5" t="n">
        <v>309</v>
      </c>
    </row>
    <row r="19" spans="1:3">
      <c r="A19" s="4" t="s">
        <v>152</v>
      </c>
      <c r="B19" s="5" t="n">
        <v>1531</v>
      </c>
      <c r="C19" s="5" t="n">
        <v>2031</v>
      </c>
    </row>
    <row r="20" spans="1:3">
      <c r="A20" s="4" t="s">
        <v>153</v>
      </c>
      <c r="B20" s="5" t="n">
        <v>2397</v>
      </c>
      <c r="C20" s="5" t="n">
        <v>2137</v>
      </c>
    </row>
    <row r="21" spans="1:3">
      <c r="A21" s="4" t="s">
        <v>50</v>
      </c>
      <c r="B21" s="5" t="n">
        <v>353</v>
      </c>
      <c r="C21" s="5" t="n">
        <v>428</v>
      </c>
    </row>
    <row r="22" spans="1:3">
      <c r="A22" s="4" t="s">
        <v>48</v>
      </c>
      <c r="B22" s="5" t="n">
        <v>20386</v>
      </c>
      <c r="C22" s="5" t="n">
        <v>6857</v>
      </c>
    </row>
    <row r="23" spans="1:3">
      <c r="A23" s="4" t="s">
        <v>154</v>
      </c>
      <c r="B23" s="5" t="n">
        <v>87858</v>
      </c>
      <c r="C23" s="5" t="n">
        <v>75584</v>
      </c>
    </row>
    <row r="24" spans="1:3">
      <c r="A24" s="3" t="s">
        <v>155</v>
      </c>
    </row>
    <row r="25" spans="1:3">
      <c r="A25" s="4" t="s">
        <v>156</v>
      </c>
      <c r="B25" s="5" t="n">
        <v>-17393</v>
      </c>
      <c r="C25" s="5" t="n">
        <v>-22904</v>
      </c>
    </row>
    <row r="26" spans="1:3">
      <c r="A26" s="4" t="s">
        <v>157</v>
      </c>
      <c r="B26" s="5" t="n">
        <v>-2200</v>
      </c>
      <c r="C26" s="5" t="n">
        <v>-500</v>
      </c>
    </row>
    <row r="27" spans="1:3">
      <c r="A27" s="4" t="s">
        <v>158</v>
      </c>
      <c r="B27" s="5" t="n">
        <v>-62595</v>
      </c>
      <c r="C27" s="5" t="n">
        <v>-52807</v>
      </c>
    </row>
    <row r="28" spans="1:3">
      <c r="A28" s="4" t="s">
        <v>159</v>
      </c>
      <c r="B28" s="5" t="n">
        <v>2587</v>
      </c>
      <c r="C28" s="5" t="n">
        <v>571</v>
      </c>
    </row>
    <row r="29" spans="1:3">
      <c r="A29" s="4" t="s">
        <v>160</v>
      </c>
      <c r="B29" s="5" t="n">
        <v>0</v>
      </c>
      <c r="C29" s="5" t="n">
        <v>8429</v>
      </c>
    </row>
    <row r="30" spans="1:3">
      <c r="A30" s="4" t="s">
        <v>161</v>
      </c>
      <c r="B30" s="5" t="n">
        <v>0</v>
      </c>
      <c r="C30" s="5" t="n">
        <v>1473</v>
      </c>
    </row>
    <row r="31" spans="1:3">
      <c r="A31" s="4" t="s">
        <v>162</v>
      </c>
      <c r="B31" s="5" t="n">
        <v>-2000</v>
      </c>
      <c r="C31" s="5" t="n">
        <v>-80</v>
      </c>
    </row>
    <row r="32" spans="1:3">
      <c r="A32" s="4" t="s">
        <v>163</v>
      </c>
      <c r="B32" s="5" t="n">
        <v>-81601</v>
      </c>
      <c r="C32" s="5" t="n">
        <v>-65818</v>
      </c>
    </row>
    <row r="33" spans="1:3">
      <c r="A33" s="3" t="s">
        <v>164</v>
      </c>
    </row>
    <row r="34" spans="1:3">
      <c r="A34" s="4" t="s">
        <v>165</v>
      </c>
      <c r="B34" s="5" t="n">
        <v>-4374</v>
      </c>
      <c r="C34" s="5" t="n">
        <v>-5297</v>
      </c>
    </row>
    <row r="35" spans="1:3">
      <c r="A35" s="4" t="s">
        <v>166</v>
      </c>
      <c r="B35" s="5" t="n">
        <v>0</v>
      </c>
      <c r="C35" s="5" t="n">
        <v>170000</v>
      </c>
    </row>
    <row r="36" spans="1:3">
      <c r="A36" s="4" t="s">
        <v>167</v>
      </c>
      <c r="B36" s="5" t="n">
        <v>-24810</v>
      </c>
      <c r="C36" s="5" t="n">
        <v>-188396</v>
      </c>
    </row>
    <row r="37" spans="1:3">
      <c r="A37" s="4" t="s">
        <v>168</v>
      </c>
      <c r="B37" s="5" t="n">
        <v>-913</v>
      </c>
      <c r="C37" s="5" t="n">
        <v>-1065</v>
      </c>
    </row>
    <row r="38" spans="1:3">
      <c r="A38" s="4" t="s">
        <v>169</v>
      </c>
      <c r="B38" s="5" t="n">
        <v>0</v>
      </c>
      <c r="C38" s="5" t="n">
        <v>-5067</v>
      </c>
    </row>
    <row r="39" spans="1:3">
      <c r="A39" s="4" t="s">
        <v>170</v>
      </c>
      <c r="B39" s="5" t="n">
        <v>0</v>
      </c>
      <c r="C39" s="5" t="n">
        <v>7726</v>
      </c>
    </row>
    <row r="40" spans="1:3">
      <c r="A40" s="4" t="s">
        <v>171</v>
      </c>
      <c r="B40" s="5" t="n">
        <v>0</v>
      </c>
      <c r="C40" s="5" t="n">
        <v>125</v>
      </c>
    </row>
    <row r="41" spans="1:3">
      <c r="A41" s="4" t="s">
        <v>136</v>
      </c>
      <c r="B41" s="5" t="n">
        <v>-200</v>
      </c>
      <c r="C41" s="5" t="n">
        <v>0</v>
      </c>
    </row>
    <row r="42" spans="1:3">
      <c r="A42" s="4" t="s">
        <v>172</v>
      </c>
      <c r="B42" s="5" t="n">
        <v>44000</v>
      </c>
      <c r="C42" s="5" t="n">
        <v>139400</v>
      </c>
    </row>
    <row r="43" spans="1:3">
      <c r="A43" s="4" t="s">
        <v>173</v>
      </c>
      <c r="B43" s="5" t="n">
        <v>-44000</v>
      </c>
      <c r="C43" s="5" t="n">
        <v>-139400</v>
      </c>
    </row>
    <row r="44" spans="1:3">
      <c r="A44" s="4" t="s">
        <v>174</v>
      </c>
      <c r="B44" s="5" t="n">
        <v>10</v>
      </c>
      <c r="C44" s="5" t="n">
        <v>0</v>
      </c>
    </row>
    <row r="45" spans="1:3">
      <c r="A45" s="4" t="s">
        <v>175</v>
      </c>
      <c r="B45" s="5" t="n">
        <v>-30287</v>
      </c>
      <c r="C45" s="5" t="n">
        <v>-21974</v>
      </c>
    </row>
    <row r="46" spans="1:3">
      <c r="A46" s="4" t="s">
        <v>176</v>
      </c>
      <c r="B46" s="5" t="n">
        <v>-65</v>
      </c>
      <c r="C46" s="5" t="n">
        <v>38</v>
      </c>
    </row>
    <row r="47" spans="1:3">
      <c r="A47" s="4" t="s">
        <v>177</v>
      </c>
      <c r="B47" s="5" t="n">
        <v>-24095</v>
      </c>
      <c r="C47" s="5" t="n">
        <v>-12170</v>
      </c>
    </row>
    <row r="48" spans="1:3">
      <c r="A48" s="4" t="s">
        <v>178</v>
      </c>
      <c r="B48" s="5" t="n">
        <v>51322</v>
      </c>
      <c r="C48" s="5" t="n">
        <v>20638</v>
      </c>
    </row>
    <row r="49" spans="1:3">
      <c r="A49" s="4" t="s">
        <v>179</v>
      </c>
      <c r="B49" s="5" t="n">
        <v>27227</v>
      </c>
      <c r="C49" s="5" t="n">
        <v>8468</v>
      </c>
    </row>
    <row r="50" spans="1:3">
      <c r="A50" s="3" t="s">
        <v>180</v>
      </c>
    </row>
    <row r="51" spans="1:3">
      <c r="A51" s="4" t="s">
        <v>181</v>
      </c>
      <c r="B51" s="5" t="n">
        <v>27136</v>
      </c>
      <c r="C51" s="5" t="n">
        <v>29134</v>
      </c>
    </row>
    <row r="52" spans="1:3">
      <c r="A52" s="3" t="s">
        <v>182</v>
      </c>
    </row>
    <row r="53" spans="1:3">
      <c r="A53" s="4" t="s">
        <v>183</v>
      </c>
      <c r="B53" s="5" t="n">
        <v>14200</v>
      </c>
      <c r="C53" s="5" t="n">
        <v>14400</v>
      </c>
    </row>
    <row r="54" spans="1:3">
      <c r="A54" s="4" t="s">
        <v>184</v>
      </c>
      <c r="B54" s="5" t="n">
        <v>4000</v>
      </c>
      <c r="C54" s="5" t="n">
        <v>5400</v>
      </c>
    </row>
    <row r="55" spans="1:3">
      <c r="A55" s="4" t="s">
        <v>185</v>
      </c>
      <c r="B55" s="5" t="n">
        <v>750</v>
      </c>
      <c r="C55" s="5" t="n">
        <v>3000</v>
      </c>
    </row>
    <row r="56" spans="1:3">
      <c r="A56" s="4" t="s">
        <v>186</v>
      </c>
      <c r="B56" s="5" t="n">
        <v>15000</v>
      </c>
      <c r="C56" s="5" t="n">
        <v>0</v>
      </c>
    </row>
    <row r="57" spans="1:3">
      <c r="A57" s="4" t="s">
        <v>187</v>
      </c>
      <c r="B57" s="5" t="n">
        <v>9200</v>
      </c>
      <c r="C57" s="5" t="n">
        <v>0</v>
      </c>
    </row>
    <row r="58" spans="1:3">
      <c r="A58" s="4" t="s">
        <v>188</v>
      </c>
      <c r="B58" s="7" t="n">
        <v>2900</v>
      </c>
      <c r="C58"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44:30Z</dcterms:created>
  <dcterms:modified xmlns:dcterms="http://purl.org/dc/terms/" xmlns:xsi="http://www.w3.org/2001/XMLSchema-instance" xsi:type="dcterms:W3CDTF">2018-11-09T16:44:30Z</dcterms:modified>
</cp:coreProperties>
</file>